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Fair Value Measurements" sheetId="8" r:id="rId8"/>
    <s:sheet name="Cash, Cash Equivalents, and Sho" sheetId="9" r:id="rId9"/>
    <s:sheet name="Inventory" sheetId="10" r:id="rId10"/>
    <s:sheet name="Accrued Liabilities" sheetId="11" r:id="rId11"/>
    <s:sheet name="Borrowings" sheetId="12" r:id="rId12"/>
    <s:sheet name="Collaboration and License Agree" sheetId="13" r:id="rId13"/>
    <s:sheet name="Commitments and Contingencies" sheetId="14" r:id="rId14"/>
    <s:sheet name="Equity Compensation Plans and S" sheetId="15" r:id="rId15"/>
    <s:sheet name="Subsequent Events" sheetId="16" r:id="rId16"/>
    <s:sheet name="Description of Business and S17" sheetId="17" r:id="rId17"/>
    <s:sheet name="Description of Business and S18" sheetId="18" r:id="rId18"/>
    <s:sheet name="Fair Value Measurements (Tables" sheetId="19" r:id="rId19"/>
    <s:sheet name="Cash, Cash Equivalents, and S20" sheetId="20" r:id="rId20"/>
    <s:sheet name="Inventory (Tables)" sheetId="21" r:id="rId21"/>
    <s:sheet name="Accrued Liabilities (Tables)" sheetId="22" r:id="rId22"/>
    <s:sheet name="Commitments and Contingencies (" sheetId="23" r:id="rId23"/>
    <s:sheet name="Equity Compensation Plans and24" sheetId="24" r:id="rId24"/>
    <s:sheet name="Description of Business and S25" sheetId="25" r:id="rId25"/>
    <s:sheet name="Description of Business and S26" sheetId="26" r:id="rId26"/>
    <s:sheet name="Fair Value Measurements - Fair " sheetId="27" r:id="rId27"/>
    <s:sheet name="Fair Value Measurements - Summa" sheetId="28" r:id="rId28"/>
    <s:sheet name="Cash, Cash Equivalents, and S29" sheetId="29" r:id="rId29"/>
    <s:sheet name="Cash, Cash Equivalents, and S30" sheetId="30" r:id="rId30"/>
    <s:sheet name="Inventory - Schedule of Invento" sheetId="31" r:id="rId31"/>
    <s:sheet name="Accrued Liabilities - Schedule " sheetId="32" r:id="rId32"/>
    <s:sheet name="Borrowings - Additional Informa" sheetId="33" r:id="rId33"/>
    <s:sheet name="Collaboration and License Agr34" sheetId="34" r:id="rId34"/>
    <s:sheet name="Commitments and Contingencies -" sheetId="35" r:id="rId35"/>
    <s:sheet name="Commitments and Contingencies36" sheetId="36" r:id="rId36"/>
    <s:sheet name="Equity Compensation Plans and37" sheetId="37" r:id="rId37"/>
    <s:sheet name="Equity Compensation Plans and38" sheetId="38" r:id="rId38"/>
    <s:sheet name="Equity Compensation Plans and39" sheetId="39" r:id="rId39"/>
    <s:sheet name="Equity Compensation Plans and40" sheetId="40" r:id="rId40"/>
    <s:sheet name="Equity Compensation Plans and41" sheetId="41" r:id="rId41"/>
    <s:sheet name="Equity Compensation Plans and42"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LYP</t>
  </si>
  <si>
    <t>Entity Registrant Name</t>
  </si>
  <si>
    <t>Relypsa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Trade receivables, net</t>
  </si>
  <si>
    <t>Other receivables</t>
  </si>
  <si>
    <t>Inventory</t>
  </si>
  <si>
    <t>Prepaid expenses and other current assets</t>
  </si>
  <si>
    <t>Total current assets</t>
  </si>
  <si>
    <t>Restricted cash</t>
  </si>
  <si>
    <t>Property and equipment, net</t>
  </si>
  <si>
    <t>Other assets</t>
  </si>
  <si>
    <t>Total assets</t>
  </si>
  <si>
    <t>Current liabilities:</t>
  </si>
  <si>
    <t>Accounts payable</t>
  </si>
  <si>
    <t>Accrued payroll and related expenses</t>
  </si>
  <si>
    <t>Accrued liabilities</t>
  </si>
  <si>
    <t>Deferred rent, current portion</t>
  </si>
  <si>
    <t>Line of credit, current portion</t>
  </si>
  <si>
    <t>Capital loan, current portion</t>
  </si>
  <si>
    <t>Deferred revenue, current portion</t>
  </si>
  <si>
    <t>Total current liabilities</t>
  </si>
  <si>
    <t>Long-term liabilities:</t>
  </si>
  <si>
    <t>Deferred rent</t>
  </si>
  <si>
    <t>Capital loan</t>
  </si>
  <si>
    <t>Deferred revenue</t>
  </si>
  <si>
    <t>Total liabilities</t>
  </si>
  <si>
    <t>Commitments and contingencies</t>
  </si>
  <si>
    <t xml:space="preserve"> </t>
  </si>
  <si>
    <t>Stockholders’ equity:</t>
  </si>
  <si>
    <t>Preferred stock: $0.001 par value; 5,000 shares authorized at March 31, 2016 and December 2015; no shares issued and outstanding at March 31, 2016 and December 31, 2015</t>
  </si>
  <si>
    <t>Common stock: $0.001 par value; 300,000 shares authorized at March 31, 2016 and December 31, 2015; 44,714 and 41,974 shares issued and outstanding at March 31, 2016 and December 31, 2015, respectively</t>
  </si>
  <si>
    <t>Additional paid-in capital</t>
  </si>
  <si>
    <t>Accumulated other comprehensive gain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Revenues:</t>
  </si>
  <si>
    <t>Net product revenues</t>
  </si>
  <si>
    <t>Collaboration and license revenue</t>
  </si>
  <si>
    <t>Total revenues</t>
  </si>
  <si>
    <t>Operating expenses:</t>
  </si>
  <si>
    <t>Cost of goods sold</t>
  </si>
  <si>
    <t>Research and development</t>
  </si>
  <si>
    <t>Selling, general and administrative</t>
  </si>
  <si>
    <t>Total operating expenses</t>
  </si>
  <si>
    <t>Loss from operations</t>
  </si>
  <si>
    <t>Interest and other income, net</t>
  </si>
  <si>
    <t>Interest expense</t>
  </si>
  <si>
    <t>Net loss</t>
  </si>
  <si>
    <t>Net loss per share, basic and diluted</t>
  </si>
  <si>
    <t>Weighted average common shares used to compute net loss per share, basic and diluted</t>
  </si>
  <si>
    <t>Condensed Consolidated Statements of Comprehensive Loss (Unaudited) - USD ($) $ in Thousands</t>
  </si>
  <si>
    <t>Statement Of Income And Comprehensive Income [Abstract]</t>
  </si>
  <si>
    <t>Other comprehensive income:</t>
  </si>
  <si>
    <t>Unrealized gain on available-for-sale securities, net of tax</t>
  </si>
  <si>
    <t>Total 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ebt discount</t>
  </si>
  <si>
    <t>Amortization of debt issuance costs</t>
  </si>
  <si>
    <t>Accretion of final debt payment</t>
  </si>
  <si>
    <t>Investment premium amortization</t>
  </si>
  <si>
    <t>Loss on disposal of fixed assets</t>
  </si>
  <si>
    <t>Changes in assets and liabilities:</t>
  </si>
  <si>
    <t>Trade receivables</t>
  </si>
  <si>
    <t>Other assets and restricted cash</t>
  </si>
  <si>
    <t>Accrued and other liabilities</t>
  </si>
  <si>
    <t>Net cash used in operating activities</t>
  </si>
  <si>
    <t>Investing activities</t>
  </si>
  <si>
    <t>Purchases of investments</t>
  </si>
  <si>
    <t>Proceeds from maturities of short-term investments</t>
  </si>
  <si>
    <t>Purchases of property and equipment</t>
  </si>
  <si>
    <t>Net cash provided by (used in) investing activities</t>
  </si>
  <si>
    <t>Financing activities</t>
  </si>
  <si>
    <t>Net proceeds from public offerings</t>
  </si>
  <si>
    <t>Proceeds from common stock option exercises</t>
  </si>
  <si>
    <t>Proceeds from purchases under the Employee Stock Purchase Plan</t>
  </si>
  <si>
    <t>Repayment of equipment line of credit</t>
  </si>
  <si>
    <t>Net cash provided by financing activities</t>
  </si>
  <si>
    <t>Net increase in cash and cash equivalents</t>
  </si>
  <si>
    <t>Cash and cash equivalents at beginning of period</t>
  </si>
  <si>
    <t>Cash and cash equivalents at end of period</t>
  </si>
  <si>
    <t>Description of Business and Significant Accounting Policies</t>
  </si>
  <si>
    <t>Accounting Policies [Abstract]</t>
  </si>
  <si>
    <t>1. Description of Business and Significant Accounting Policies Organization Relypsa, Inc. (Relypsa or the Company) is a biopharmaceutical company focused on the discovery, development and commercialization of polymer-based drugs to treat conditions that are often overlooked and undertreated, but that can have a serious impact on patients’ lives and even be life-threatening. On October 21, 2015, the U.S. Food and Drug Administration (FDA) approved the Company’s first drug, Veltassa (patiromer) for oral suspension, for treatment of hyperkalemia. Hyperkalemia is a life-threatening condition defined as abnormally elevated levels of potassium in the blood. The Company launched Veltassa in December 2015 and it is available for prescription to patients in the United States through a limited number of specialty pharmacies and specialty distributors. The Company commenced operations on October 29, 2007. The Company’s principal operations are based in Redwood City, California and it operates in one segment. The information included in this quarterly report on Form 10-Q should be read in conjunction with the consolidated financial statements and notes thereto contained in the Company’s Annual Report on Form 10-K for the year ended December 31, 2015 filed with the U.S. Securities Exchange Commission (SEC). Offerings On November 4, 2015, the Company filed a shelf registration statement on Form S-3, which permitted: (a) the offering, issuance and sale by the Company of up to a maximum aggregate offering price of $300.0 million of its common stock, preferred stock, debt securities, warrants and/or units; and (b) as part of the $300.0 million, the offering, issuance and sale by the Company of up to a maximum aggregate offering price of $75.0 million of its common stock that may be issued and sold under a sales agreement with Cantor Fitzgerald &amp; Co in one or more at-the-market offerings. During January and February 2016, the Company sold 2,509,372 shares pursuant to its current at-the-market offering at a weighted-average sale price of $18.18 for aggregate offering proceeds of $45.6 million, and the Company received aggregate net proceeds of $44.2 million. Basis of Presentation The unaudited interim condensed consolidated financial statements for the three months ended March 31, 2016 and 2015 have been prepared on the same basis as the audited consolidated financial statements for the year ended December 31, 2015. The consolidated financial statements include all normal recurring adjustments, which the Company considers necessary for a fair presentation of our financial position at such dates and our operating results and cash flows for those periods. Results for the interim periods are not necessarily indicative of the results for the entire year. For more complete financial information, these condensed consolidated financial statements, and notes thereto, should be read in conjunction with the audited consolidated financial statements for the year ended December 31, 2015 included in our Annual Report on Form 10-K filed with the Securities and Exchange Commission, or SEC. Use of Estimates The preparation of these unaudited interim condensed consolidated financial statements in conformity with GAAP requires management to make estimates and judgments that affect the amounts reported in the condensed consolidated financial statements and accompanying notes. On an ongoing basis, management evaluates its estimates, including those related to revenue, inventories, clinical trial accruals,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Recent Accounting Pronouncements In May 2014, the FASB issued Accounting Standards Update (“ASU”) No. 2014-09, Revenue From Contracts With Customers In February 2016, the FASB issued 2016-02, Leases . The ASU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his ASU requires a modified retrospective approach for leases that exist or are entered into after the beginning of the earliest comparative period in the financial statements. This ASU is effective for fiscal years beginning after December 15, 2018, with early adoption permitted. In March 2016, the FASB issued ASU No. 2016-09, Improvements to Employee Share-Based Payment Accounting Liquidity The Company has never been profitable and, as of March 31, 2016, the Company has an accumulated deficit of $539.2 million. The Company may continue to incur substantial operating losses even after it begins to generate meaningful revenues from Veltassa. If the Company is unable to achieve the level of revenues from product sales that is contemplated in its operating plan and the Company is unable to raise additional funds through public or private equity, debt financings or other sources, the Company has contingency plans to implement cost cutting actions to reduce its working capital requirements. These reductions in expenditures may have an adverse impact on the Company’s ability to achieve certain of its planned objectives, which could have a material adverse effect on the business, results of operations, and financial condition. The Company will need to generate significant revenues to achieve profitability and may never do so. Inventory Inventory is composed of raw materials, intermediate materials, which are classified as work-in-process and finished goods, which are goods that are available for sale. Inventory costs include amounts related to third-party contract manufacturing, shipping costs, amortization of up-front payments to contract manufacturers, or CMOs, packaging services and manufacturing overhead. Inventory is carried at weighted average cost. The Company has contracted with third party manufacturers that produce the raw and intermediate materials used in the production of Veltassa as well as the finished product. In connection with production of inventory, the Company may be required to provide payments to third party manufacturers in advance of transfer of title or risk of loss. These amounts are included in inventory as raw materials on the accompanying condensed consolidated balance sheets. Inventories are stated at the lower of cost or market. If the Company identifies excess, obsolete or unsalable product, the Company will write down its inventory to its net realizable value in the period it is identified. The Company received FDA approval for Veltassa on October 21, 2015 and began capitalizing inventory starting in October 2015. Cost incurred prior to approval have been recorded as research and development expense in the condensed consolidated statements of operations. Accounts Receivable The Company extends credit to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The accounts receivable are reported in the condensed consolidated balance sheets, net of allowances for doubtful accounts and cash discounts, generally 2% of the sales price, as an incentive for prompt payment. As of March 31, 2016 and December 31, 2015, the Company had a trade accounts receivable balance of $0.5 million, related to Veltassa product sales. There was no allowance for doubtful accounts at March 31, 2016 and December 31, 2015. Revenue Recognition Revenue is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 Product Revenue The Company’s product revenues consist of U.S. sales of Veltassa and are recognized once the Company meets all four revenue recognition criteria described above. Veltassa was approved by the FDA on October 21, 2015 and the Company commenced shipments of Veltassa to specialty pharmacies and specialty distributors in late December 2015. The Company presently does not have the ability to estimate the extent of rebates or chargebacks or product that may ultimately be returned due to our lack of history with Veltassa product revenues at this time. Accordingly, the price is not considered to be deemed fixed or determinable at the time of the shipment to the specialty pharmacy or specialty distributor. Therefore, the Company recognizes revenue once the specialty pharmacy has filled the patient’s prescription for Veltassa or specialty distributor sells Veltassa. This approach is frequently referred to as the “sell-through” revenue recognition model. Under the sell-through approach, revenue is recognized when the specialty pharmacy provides product to a patient based on the fulfillment of a prescription or specialty distributor sells product to a hospital or other eligible entity. As of March 31, 2016 and December 31, 2015, the Company had a deferred revenue balance of $0.3 million and $0.5 million, respectively, related to Veltassa product sales. The Company recognizes revenues from product sales net of accruals for estimated customer credits, rebates, discounts, distribution services fees, chargebacks and Medicare part D coverage gap reimbursements at the time of sale. Collaboration and License Revenue In August 2015, the Company entered into a collaboration and license agreement (License Agreement) with Vifor Fresenius Medical Care Renal Pharma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The upfront payment of $40.0 million was allocated to the 1) License and work on the submission of MAA deliverable, 2) the R&amp;D deliverable and 3) the committee participation deliverable using the relative estimated selling price method. The Company estimated the best estimate of selling price (BESP) of the license based on a probability-adjusted present value of the expected cash flows. The BESP for the other deliverables was estimated by using internal estimates of the cost to perform the specific services plus a normal profit margin for providing the services. The determination of the BESP of the license involved significant judgment regarding the patient populations in the Licensed Territory, the percent of patients that would be treated and receive payment coverage, the duration of treatment of patients, the time and probability to achieve regulatory and pricing approval, and an appropriate discount rate. Net Loss per Common Share 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 The following outstanding shares of common stock equivalents were excluded from the computations of diluted net loss per common share attributable to common stockholders for the periods presented as the effect of including such securities would be antidilutive (in thousands):
March 31,
2016
2015
Warrants to purchase common stock
15
15
Options to purchase common stock
4,900
3,731
Restricted stock units
1,089
122
Common stock subject to repurchase
—
1
6,004
3,869</t>
  </si>
  <si>
    <t>Fair Value Measurements</t>
  </si>
  <si>
    <t>Fair Value Disclosures [Abstract]</t>
  </si>
  <si>
    <t xml:space="preserve">2. Fair Value Measurements The following tables set forth the fair value of the Company’s financial instruments that were measured at fair value on a recurring basis as of March 31, 2016 and December 31, 2015 (in thousands):
Level 1
Level 2
Level 3
Total
March 31, 2016
Financial assets:
Money market funds
$
33,327
$
—
$
—
$
33,327
Corporate bonds
—
36,474
—
36,474
Agency bonds
—
66,967
—
66,967
Commercial paper
—
52,754
—
52,754
U.S. government bonds
—
7,629
—
7,629
Total financial assets
$
33,327
$
163,824
$
—
$
197,151
Liabilities:
Contingent put option liability
$
—
$
—
$
93
$
93
Total liabilities
$
—
$
—
$
93
$
93
Level 1
Level 2
Level 3
Total
December 31, 2015
Financial assets:
Money market funds
$
37,205
$
—
$
—
$
37,205
Corporate bonds
—
46,650
—
46,650
Agency bonds
—
124,434
—
124,434
Commercial paper
—
23,288
—
23,288
U.S. government bonds
—
7,667
—
7,667
Total financial assets
$
37,205
$
202,039
$
—
$
239,244
Liabilities:
Contingent put option liability
$
—
$
—
$
93
$
93
Total liabilities
$
—
$
—
$
93
$
93
As of March 31, 2016, the Company’s Level 3 liability is comprised of a contingent put option liability. The following table sets forth a summary of the changes in the estimated fair value of the Company’s contingent put option, which are measured at fair value on a recurring basis (in thousands):
Balance as of December 31, 2015
$
93
Change in fair value included in other income (expense)
-
Balance as of March 31, 2016
$
93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gency bonds and certificates of deposit as Level 2. In certain cases where there is limited activity or less transparency around inputs to valuation, securities are classified as Level 3. The Company classified a contingent put option liability as a Level 3 liability. See Note 6 “Borrowings,” for further description. The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arrying value of the underlying debt facility or capital loan approximates fair value. The carrying values of the Company’s financial instruments, such as cash equivalents, trade receivables, other receivables, accounts payable, accrued liabilities and line of credit approximate fair value due to the short-term nature of these items. There were no transfers between Level 1, Level 2, and Level 3 during the periods presented. </t>
  </si>
  <si>
    <t>Cash, Cash Equivalents, and Short-Term Investments</t>
  </si>
  <si>
    <t>Cash Cash Equivalents And Short Term Investments [Abstract]</t>
  </si>
  <si>
    <t xml:space="preserve">3. Cash, Cash Equivalents, and Short-Term Investments The following is a summary of cash, cash equivalents, and short-term investments (in thousands):
Amortized Cost
Gross Unrealized Gains
Gross Unrealized Losses
Estimated Fair Value
March 31, 2016
Cash and money market funds
$
41,442
$
—
$
—
$
41,442
Corporate bonds
36,467
8
(1
)
36,474
Commercial paper
52,712
42
—
52,754
Agency bonds
66,954
16
(3
)
66,967
U.S Government bonds
7,628
2
(1
)
7,629
Total financial assets
$
205,203
$
68
$
(5
)
$
205,266
Reported as:
Cash and cash equivalents
$
67,741
Short-term investments
137,525
$
205,266
Amortized Cost
Gross Unrealized Gains
Gross Unrealized Losses
Estimated Fair Value
December 31, 2015
Cash and money market funds
$
38,677
$
—
$
—
$
38,677
Corporate bonds
46,677
—
(27
)
46,650
Agency bonds
124,466
12
(44
)
124,434
Commercial paper
23,277
11
—
23,288
U.S. government bonds
7,675
—
(8
)
7,667
Total financial assets
$
240,772
$
23
$
(79
)
$
240,716
Reported as:
Cash and cash equivalents
$
63,723
Short-term investments
176,993
$
240,716
For the three month periods ended March 31, 2016 and 2015, there were no realized gains or losses on the available-for-sale securities. All of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March 31, 2016, no investment was in a continuous unrealized loss position for more than one year, the unrealized losses were not due to change in credit risk and the Company believes that is more likely than not the investments will be held until maturity or a forecasted recovery of fair value. </t>
  </si>
  <si>
    <t>Inventory Disclosure [Abstract]</t>
  </si>
  <si>
    <t>4. Inventory The Company began capitalizing inventory in October 2015 once the FDA approved Veltassa. Inventories consist of the following (in thousands):
March 31,
December 31,
2016
2015
Raw materials
$
7,907
$
4,761
Work in process
14,957
3,943
Finished goods
2,009
147
Total inventory
$
24,873
$
8,851</t>
  </si>
  <si>
    <t>Accrued Liabilities</t>
  </si>
  <si>
    <t>Payables And Accruals [Abstract]</t>
  </si>
  <si>
    <t>5. Accrued Liabilities Accrued liabilities consist of the following (in thousands):
March 31,
December 31,
2016
2015
Accrued accounts payable
$
17,224
$
10,717
Accrued contract manufacturing
15,085
26,371
Accrued clinical trial expenses
1,527
201
Accrued professional and consulting services
207
355
Accrued product discounts and allowances
94
—
Accrued interest
93
93
$
34,230
$
37,737</t>
  </si>
  <si>
    <t>Borrowings</t>
  </si>
  <si>
    <t>Debt Disclosure [Abstract]</t>
  </si>
  <si>
    <t xml:space="preserve">6. Borrowings Capital Loan On May 30, 2014, the Company entered into an Amended and Restated Loan and Security Agreement (the Amended Loan Agreement) with Oxford Finance LLC and Silicon Valley Bank to amend and restate in its entirety the Loan and Security Agreement, (the Original Agreement), dated January 31, 2013. Per the terms of the Amended Loan Agreement, upon closing, the Company immediately drew $15.0 million, of which approximately $11.0 million was used to repay the outstanding debt under the Original Agreement, and approximately $0.4 million was used to satisfy the accrued portion of the final payment fee under the Original Agreement. On December 17, 2015, the Company entered into the Fifth Amendment to the Amended Loan Agreement. Under the Fifth Amendment, payments on the $15.0 million loan will be interest only through January 2017, followed by 30 months of equal monthly payments of interest and principal. The Company is required to make a final payment upon loan maturity of 8.5% of the amounts advanced and the unaccrued portion of the final payment fee under the Original Agreement in the amount of approximately $0.4 million. The interest rate under the Fifth Amendment to the Amended Loan Agreement is 7.40%. Upon an event of default, Oxford Finance LLC and Silicon Valley Bank have the option to accelerate repayment of the Amended Loan Agreement, including payment of any applicable prepayment charges, which range from 1%-3% of the outstanding loan balance and accrued interest, as well as a final payment fee. This option is considered a contingent put option liability, as the holder of the loan may exercise the option in the event of default, and is considered an embedded derivative, which must be valued and separately accounted for in the Company’s financial statements. As of March 31, 2016 the estimated fair value of the contingent put option liability was $0.1 million, which was determined by using a risk-neutral valuation model, see Note 2 for details on fair value measurement of the option. The Amended Loan Agreement includes customary operating but non-financial covenants, including limitations on the Company’s ability to incur additional indebtedness, issue dividends and transfer or encumber any collateral securing the debt, as well as a cross-default provision with regard to the Company’s equipment line of credit. As of March 31, 2016, a principal amount of $15.0 million was outstanding under the Amended Loan Agreement, as amended, and the Company was in compliance with all required covenants. </t>
  </si>
  <si>
    <t>Collaboration and License Agreement</t>
  </si>
  <si>
    <t>Organization Consolidation And Presentation Of Financial Statements [Abstract]</t>
  </si>
  <si>
    <t xml:space="preserve">7. Collaboration and License Agreement In August 2015, the Company entered into a collaboration and license agreement (License Agreement) with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VFMCRP also agreed to pay the Company up to $125.0 million in milestone payments upon achievement of certain regulatory, commercial and net sales milestones and tiered, double digit royalties on net sales in the Licensed Territory. The Company identified the following deliverables per the terms of the License Agreement: 1) the granting of the licenses to VFMCRP; 2) working with VFMCRP on the submission of the Marketing Authorization Application (MAA); 3) performance of research and development activities; 4) participation in the joint steering committee (JSC) and joint development committee (JDC) and 5) manufacturing and supply activities. The arrangement consideration allocated to the license and work on the submission of MAA will be recognized as collaboration and license revenue over the estimated performance period beginning upon the delivery of the license in August 2015. The amount allocated to the research and development activities and JSC and JDC participation are being recognized over the estimated performance period. For the three months ended March 31, 2016, revenue of $11.8 million was recognized. As of March 31, 2016, the Company had $4.6 million and $5.1 million in short-term deferred revenues and long-term deferred revenues, respectively related to collaboration and license revenue. </t>
  </si>
  <si>
    <t>Commitments and Contingencies</t>
  </si>
  <si>
    <t>Commitments And Contingencies Disclosure [Abstract]</t>
  </si>
  <si>
    <t xml:space="preserve">8. Commitments and Contingencies DPx Fine Chemicals On May 14, 2014, the Company entered into a Manufacturing and Supply Agreement (the DPx Supply Agreement) with DPx Fine Chemicals Austria GmbH &amp; Co KG (DPx Fine Chemicals), formerly DSM Fine Chemicals Austria NFG GMBH &amp; Co. KG. Under the DPx Supply Agreement, DPx Fine Chemicals has agreed to manufacture and supply for commercial sale the API for Veltassa. Under the DPx Supply Agreement, the Company is obligated to make certain minimum purchases of API. On March 7, 2016, the Company entered into Amendment No. 1 to the DPx Supply Agreement (the Amendment). The Amendment extends the term of the DPx Supply Agreement for two years until May 14, 2023, unless earlier terminated pursuant to the terms of the DPx Supply Agreement, and provides for an increase in the Company’s purchasing commitment. Purchase Commitments The following are the combined future minimum payments under the terms of the Lanxess Supply Agreement, the DPx Supply Agreement, and the Patheon Supply Agreement as of March 31, 2016. These amounts are based on estimates of future timing, quantity discounts and manufacturing efficiencies (in thousands):
2016
$
34,549
2017
61,482
2018
65,429
2019
81,609
2020
42,690
Total future minimum payments
$
285,759
Operating Lease On June 26, 2014, the Company entered into a new lease (the Lease) for office and laboratory facilities in Redwood City, California that serves as the Company’s principal executive offices. The Lease commenced on February 1, 2015, following the landlord’s construction of certain improvements to the premises required under the Lease. The Lease terminates 10 years after the commencement and the Company has an option to extend the Lease to extend the Lease for an additional five years upon written notice to landlord. On July 10, 2015, the Company amended the Lease to expand the existing premises. The term of the expanded premises has the same termination date as the existing lease. The Company entered into a sublease agreement with a third party in March 2016 with monthly payments of $45,833. The sublease period ends on January 31, 2017. The rental income received from this sublease is included as a reduction of rent expense in the condensed consolidated statements of operations. </t>
  </si>
  <si>
    <t>Equity Compensation Plans and Stock Based Compensation</t>
  </si>
  <si>
    <t>Disclosure Of Compensation Related Costs Sharebased Payments [Abstract]</t>
  </si>
  <si>
    <t>9. Equity Compensation Plans and Stock-Based Compensation The following table summarizes option activity under the Company’s equity compensation plans and related information (in thousands, except per share and contractual term amounts):
Shares Available for Grant
Shares Subject to Outstanding Options
Weighted- Average Exercise Price Per Share
Weighted- Average Remaining Contractual Term
Aggregate Intrinsic Value
(in years)
Options outstanding at December 31, 2015
1,691
4,951
$
19.09
Additional shares reserved under plan
2,099
—
—
Options granted
(143
)
143
20.00
Options exercised
—
(129
)
4.42
Options forfeited/canceled
65
(65
)
26.69
Restricted stock units granted
(66
)
—
—
Restricted stock units canceled
19
—
—
Balances at March 31, 2016
3,665
4,900
$
19.40
8.2
$
12,938
Vested and expected to vest at March 31, 2016
4,708
$
19.16
8.2
$
12,852
Vested at March 31, 2016
1,766
$
11.54
7.0
$
9,919
The weighted-average grant-date estimated fair value of options granted during the three months ended March 31, 2016 and 2015 was $14.25 and $25.07, respectively. The aggregate intrinsic value of options outstanding and exercisable, vested and expected to vest were calculated as the difference between the exercise price of the options and the fair value of the Company’s common stock as of March 31, 2016. Stock-Based Compensation Expense Stock-based compensation expense included in the Company’s consolidated statements of operations is as follows (in thousands):
Three Months Ended March 31,
2016
2015
Research and development:
Employees
$
2,435
$
883
Nonemployee consultants
68
1,238
Selling, general and administrative:
Employees
5,540
1,505
Total stock-based compensation expense
$
8,043
$
3,626
As of March 31, 2016, the total unrecognized stock-based compensation expense related to stock options and the employee stock purchase plan (ESPP) was $48.7 million, which is expected to be recognized over an estimated weighted-average period of 2.8 years. Included in stock-based compensation expense above are performance based options and restricted stock units awarded in November 2015. The options and restricted stock units will vest upon the achievement of certain pre-established corporate performance-related goals. The estimated grant date fair value of employee stock options was calculated using the Black-Scholes valuation model, based on the following assumptions:
Three Months Ended March 31,
2016
2015
Expected volatility
82% - 83%
87% - 92%
Expected dividends
0%
0%
Expected term (in years)
6
6
Risk-free rate
1.4% –1.9%
1.3% –1.8% The fair value of nonemployee stock options was calculated using the Black-Scholes valuation model, based on the following assumptions:
Three Months Ended March 31,
2016
2015
Expected volatility
83%
91% - 92%
Expected dividends
0%
0%
Expected term (in years)
6 – 9
6 - 8
Risk-free rate
1.4% – 1.7%
1.5% - 1.8% Restricted Stock Units During 2016, the Company granted restricted stock unit (“RSUs”) awards subject to time-based vesting criteria. RSUs subject to time-based vesting criteria entitle holders to receive shares of common stock at the end of a specified period of time. For RSUs subject to time-based vesting criteria, vesting is based on continuous employment or service of the holder to the Company. The fair value of RSUs is measured based on the number of shares granted and the closing market price of our common stock on the date of grant. The following table summarizes restricted stock unit activity for the three months ended March 31, 2016 (in thousands, except per share amounts):
Restricted Stock Units
Number of Shares
Weighted Average Grant Date Fair Value Per Share
Nonvested at December 31, 2015
1,042
$
22.35
Granted
66
19.29
Vested
—
—
Canceled
(19
)
21.36
Nonvested at March 31, 2016
1,089
$
22.19
The total unrecognized stock-based compensation expense related to non-vested RSUs at March 31, 2016, was $19.5 million, and is expected to be recognized over a weighted-average period of approximately 2.7 years.</t>
  </si>
  <si>
    <t>Subsequent Events</t>
  </si>
  <si>
    <t>Subsequent Events [Abstract]</t>
  </si>
  <si>
    <t>10. Subsequent Events In April 2016, the Company entered into a Credit Agreement with Athyrium Opportunities II Acquisition LP and Healthcare Royalty Partners III, L.P. (the Lenders) and Cantor Fitzgerald Securities, as the Administrative Agent for an aggregate principal amount of $150.0 million in senior secured loans (the Loans). Principal payments on the Loans are paid in equal quarterly installments of 6.67% of the Loans beginning on December 2018, with the outstanding balance to be repaid on April 27, 2022. The Loans bear interest at a rate of 11.5 percent per year, to be paid quarterly beginning June 15, 2016 and include an interest-only period of 30 months, which may be extended up to 48 months upon meeting certain conditions. Upon execution of the Credit Agreement, the Company paid a closing fee to the Lenders of $1.5 million and the Company used approximately $17.0 million of the net proceeds to pay off all outstanding obligations under the Amended and Restated Loan and Security Agreement with Oxford Finance LLC and Silicon Valley Bank. In addition, pursuant to the Credit Agreement, the Company issued the Lenders warrants to purchase an aggregate of 239,872 shares of the Company’s common stock, $0.001 par value per share, at an exercise price of $18.76 per share. These warrants are immediately exercisable upon issuance, and excluding certain mergers or acquisitions, will expire on the seven-year anniversary of the date of issuance.</t>
  </si>
  <si>
    <t>Description of Business and Significant Accounting Policies (Policies)</t>
  </si>
  <si>
    <t>Organization</t>
  </si>
  <si>
    <t xml:space="preserve">Organization Relypsa, Inc. (Relypsa or the Company) is a biopharmaceutical company focused on the discovery, development and commercialization of polymer-based drugs to treat conditions that are often overlooked and undertreated, but that can have a serious impact on patients’ lives and even be life-threatening. On October 21, 2015, the U.S. Food and Drug Administration (FDA) approved the Company’s first drug, Veltassa (patiromer) for oral suspension, for treatment of hyperkalemia. Hyperkalemia is a life-threatening condition defined as abnormally elevated levels of potassium in the blood. The Company launched Veltassa in December 2015 and it is available for prescription to patients in the United States through a limited number of specialty pharmacies and specialty distributors. The Company commenced operations on October 29, 2007. The Company’s principal operations are based in Redwood City, California and it operates in one segment. The information included in this quarterly report on Form 10-Q should be read in conjunction with the consolidated financial statements and notes thereto contained in the Company’s Annual Report on Form 10-K for the year ended December 31, 2015 filed with the U.S. Securities Exchange Commission (SEC). </t>
  </si>
  <si>
    <t>Offerings</t>
  </si>
  <si>
    <t xml:space="preserve">Offerings On November 4, 2015, the Company filed a shelf registration statement on Form S-3, which permitted: (a) the offering, issuance and sale by the Company of up to a maximum aggregate offering price of $300.0 million of its common stock, preferred stock, debt securities, warrants and/or units; and (b) as part of the $300.0 million, the offering, issuance and sale by the Company of up to a maximum aggregate offering price of $75.0 million of its common stock that may be issued and sold under a sales agreement with Cantor Fitzgerald &amp; Co in one or more at-the-market offerings. During January and February 2016, the Company sold 2,509,372 shares pursuant to its current at-the-market offering at a weighted-average sale price of $18.18 for aggregate offering proceeds of $45.6 million, and the Company received aggregate net proceeds of $44.2 million. </t>
  </si>
  <si>
    <t>Basis of Presentation</t>
  </si>
  <si>
    <t>Basis of Presentation The unaudited interim condensed consolidated financial statements for the three months ended March 31, 2016 and 2015 have been prepared on the same basis as the audited consolidated financial statements for the year ended December 31, 2015. The consolidated financial statements include all normal recurring adjustments, which the Company considers necessary for a fair presentation of our financial position at such dates and our operating results and cash flows for those periods. Results for the interim periods are not necessarily indicative of the results for the entire year. For more complete financial information, these condensed consolidated financial statements, and notes thereto, should be read in conjunction with the audited consolidated financial statements for the year ended December 31, 2015 included in our Annual Report on Form 10-K filed with the Securities and Exchange Commission, or SEC.</t>
  </si>
  <si>
    <t>Use of Estimates</t>
  </si>
  <si>
    <t>Use of Estimates The preparation of these unaudited interim condensed consolidated financial statements in conformity with GAAP requires management to make estimates and judgments that affect the amounts reported in the condensed consolidated financial statements and accompanying notes. On an ongoing basis, management evaluates its estimates, including those related to revenue, inventories, clinical trial accruals,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Recent Accounting Pronouncements</t>
  </si>
  <si>
    <t xml:space="preserve">Recent Accounting Pronouncements In May 2014, the FASB issued Accounting Standards Update (“ASU”) No. 2014-09, Revenue From Contracts With Customers In February 2016, the FASB issued 2016-02, Leases . The ASU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his ASU requires a modified retrospective approach for leases that exist or are entered into after the beginning of the earliest comparative period in the financial statements. This ASU is effective for fiscal years beginning after December 15, 2018, with early adoption permitted. In March 2016, the FASB issued ASU No. 2016-09, Improvements to Employee Share-Based Payment Accounting </t>
  </si>
  <si>
    <t>Liquidity</t>
  </si>
  <si>
    <t>Liquidity The Company has never been profitable and, as of March 31, 2016, the Company has an accumulated deficit of $539.2 million. The Company may continue to incur substantial operating losses even after it begins to generate meaningful revenues from Veltassa. If the Company is unable to achieve the level of revenues from product sales that is contemplated in its operating plan and the Company is unable to raise additional funds through public or private equity, debt financings or other sources, the Company has contingency plans to implement cost cutting actions to reduce its working capital requirements. These reductions in expenditures may have an adverse impact on the Company’s ability to achieve certain of its planned objectives, which could have a material adverse effect on the business, results of operations, and financial condition. The Company will need to generate significant revenues to achieve profitability and may never do so.</t>
  </si>
  <si>
    <t>Inventory Inventory is composed of raw materials, intermediate materials, which are classified as work-in-process and finished goods, which are goods that are available for sale. Inventory costs include amounts related to third-party contract manufacturing, shipping costs, amortization of up-front payments to contract manufacturers, or CMOs, packaging services and manufacturing overhead. Inventory is carried at weighted average cost. The Company has contracted with third party manufacturers that produce the raw and intermediate materials used in the production of Veltassa as well as the finished product. In connection with production of inventory, the Company may be required to provide payments to third party manufacturers in advance of transfer of title or risk of loss. These amounts are included in inventory as raw materials on the accompanying condensed consolidated balance sheets. Inventories are stated at the lower of cost or market. If the Company identifies excess, obsolete or unsalable product, the Company will write down its inventory to its net realizable value in the period it is identified. The Company received FDA approval for Veltassa on October 21, 2015 and began capitalizing inventory starting in October 2015. Cost incurred prior to approval have been recorded as research and development expense in the condensed consolidated statements of operations.</t>
  </si>
  <si>
    <t>Accounts Receivable</t>
  </si>
  <si>
    <t xml:space="preserve">Accounts Receivable The Company extends credit to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The accounts receivable are reported in the condensed consolidated balance sheets, net of allowances for doubtful accounts and cash discounts, generally 2% of the sales price, as an incentive for prompt payment. As of March 31, 2016 and December 31, 2015, the Company had a trade accounts receivable balance of $0.5 million, related to Veltassa product sales. There was no allowance for doubtful accounts at March 31, 2016 and December 31, 2015. </t>
  </si>
  <si>
    <t>Revenue Recognition</t>
  </si>
  <si>
    <t>Revenue Recognition Revenue is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The Company exercises judgment in determining that collectability is reasonably assured or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 Product Revenue The Company’s product revenues consist of U.S. sales of Veltassa and are recognized once the Company meets all four revenue recognition criteria described above. Veltassa was approved by the FDA on October 21, 2015 and the Company commenced shipments of Veltassa to specialty pharmacies and specialty distributors in late December 2015. The Company presently does not have the ability to estimate the extent of rebates or chargebacks or product that may ultimately be returned due to our lack of history with Veltassa product revenues at this time. Accordingly, the price is not considered to be deemed fixed or determinable at the time of the shipment to the specialty pharmacy or specialty distributor. Therefore, the Company recognizes revenue once the specialty pharmacy has filled the patient’s prescription for Veltassa or specialty distributor sells Veltassa. This approach is frequently referred to as the “sell-through” revenue recognition model. Under the sell-through approach, revenue is recognized when the specialty pharmacy provides product to a patient based on the fulfillment of a prescription or specialty distributor sells product to a hospital or other eligible entity. As of March 31, 2016 and December 31, 2015, the Company had a deferred revenue balance of $0.3 million and $0.5 million, respectively, related to Veltassa product sales. The Company recognizes revenues from product sales net of accruals for estimated customer credits, rebates, discounts, distribution services fees, chargebacks and Medicare part D coverage gap reimbursements at the time of sale. Collaboration and License Revenue In August 2015, the Company entered into a collaboration and license agreement (License Agreement) with Vifor Fresenius Medical Care Renal Pharma (VFMCRP), pursuant to which the Company granted to VFMCRP an exclusive, royalty-bearing license to the Company’s patents to develop and commercialize Veltassa outside the United States and Japan (Licensed Territory). The License Agreement sets forth the parties’ respective obligations for development, commercialization, regulatory and manufacturing and supply activities. In exchange for the Company entering into the License Agreement, VFMCRP agreed to pay the Company an upfront cash payment of $40.0 million. The upfront payment of $40.0 million was allocated to the 1) License and work on the submission of MAA deliverable, 2) the R&amp;D deliverable and 3) the committee participation deliverable using the relative estimated selling price method. The Company estimated the best estimate of selling price (BESP) of the license based on a probability-adjusted present value of the expected cash flows. The BESP for the other deliverables was estimated by using internal estimates of the cost to perform the specific services plus a normal profit margin for providing the services. The determination of the BESP of the license involved significant judgment regarding the patient populations in the Licensed Territory, the percent of patients that would be treated and receive payment coverage, the duration of treatment of patients, the time and probability to achieve regulatory and pricing approval, and an appropriate discount rate.</t>
  </si>
  <si>
    <t>Net Loss per Common Share</t>
  </si>
  <si>
    <t>Net Loss per Common Share 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 The following outstanding shares of common stock equivalents were excluded from the computations of diluted net loss per common share attributable to common stockholders for the periods presented as the effect of including such securities would be antidilutive (in thousands):
March 31,
2016
2015
Warrants to purchase common stock
15
15
Options to purchase common stock
4,900
3,731
Restricted stock units
1,089
122
Common stock subject to repurchase
—
1
6,004
3,869</t>
  </si>
  <si>
    <t>Description of Business and Significant Accounting Policies (Tables)</t>
  </si>
  <si>
    <t>Schedule of Shares Excluded from Computations of Diluted Net Loss per Common Share</t>
  </si>
  <si>
    <t>The following outstanding shares of common stock equivalents were excluded from the computations of diluted net loss per common share attributable to common stockholders for the periods presented as the effect of including such securities would be antidilutive (in thousands):
March 31,
2016
2015
Warrants to purchase common stock
15
15
Options to purchase common stock
4,900
3,731
Restricted stock units
1,089
122
Common stock subject to repurchase
—
1
6,004
3,869</t>
  </si>
  <si>
    <t>Fair Value Measurements (Tables)</t>
  </si>
  <si>
    <t>Fair Value of Financial Instruments Measured at Fair Value on Recurring Basis</t>
  </si>
  <si>
    <t>The following tables set forth the fair value of the Company’s financial instruments that were measured at fair value on a recurring basis as of March 31, 2016 and December 31, 2015 (in thousands):
Level 1
Level 2
Level 3
Total
March 31, 2016
Financial assets:
Money market funds
$
33,327
$
—
$
—
$
33,327
Corporate bonds
—
36,474
—
36,474
Agency bonds
—
66,967
—
66,967
Commercial paper
—
52,754
—
52,754
U.S. government bonds
—
7,629
—
7,629
Total financial assets
$
33,327
$
163,824
$
—
$
197,151
Liabilities:
Contingent put option liability
$
—
$
—
$
93
$
93
Total liabilities
$
—
$
—
$
93
$
93
Level 1
Level 2
Level 3
Total
December 31, 2015
Financial assets:
Money market funds
$
37,205
$
—
$
—
$
37,205
Corporate bonds
—
46,650
—
46,650
Agency bonds
—
124,434
—
124,434
Commercial paper
—
23,288
—
23,288
U.S. government bonds
—
7,667
—
7,667
Total financial assets
$
37,205
$
202,039
$
—
$
239,244
Liabilities:
Contingent put option liability
$
—
$
—
$
93
$
93
Total liabilities
$
—
$
—
$
93
$
93</t>
  </si>
  <si>
    <t>Summary of Changes in Estimated Fair Value of Level 3 Instruments Measured at Fair Value on Recurring Basis</t>
  </si>
  <si>
    <t>As of March 31, 2016, the Company’s Level 3 liability is comprised of a contingent put option liability. The following table sets forth a summary of the changes in the estimated fair value of the Company’s contingent put option, which are measured at fair value on a recurring basis (in thousands):
Balance as of December 31, 2015
$
93
Change in fair value included in other income (expense)
-
Balance as of March 31, 2016
$
93</t>
  </si>
  <si>
    <t>Cash, Cash Equivalents, and Short-Term Investments (Tables)</t>
  </si>
  <si>
    <t>Summary of Cash, Cash Equivalents, and Short-Term Investments</t>
  </si>
  <si>
    <t>The following is a summary of cash, cash equivalents, and short-term investments (in thousands):
Amortized Cost
Gross Unrealized Gains
Gross Unrealized Losses
Estimated Fair Value
March 31, 2016
Cash and money market funds
$
41,442
$
—
$
—
$
41,442
Corporate bonds
36,467
8
(1
)
36,474
Commercial paper
52,712
42
—
52,754
Agency bonds
66,954
16
(3
)
66,967
U.S Government bonds
7,628
2
(1
)
7,629
Total financial assets
$
205,203
$
68
$
(5
)
$
205,266
Reported as:
Cash and cash equivalents
$
67,741
Short-term investments
137,525
$
205,266
Amortized Cost
Gross Unrealized Gains
Gross Unrealized Losses
Estimated Fair Value
December 31, 2015
Cash and money market funds
$
38,677
$
—
$
—
$
38,677
Corporate bonds
46,677
—
(27
)
46,650
Agency bonds
124,466
12
(44
)
124,434
Commercial paper
23,277
11
—
23,288
U.S. government bonds
7,675
—
(8
)
7,667
Total financial assets
$
240,772
$
23
$
(79
)
$
240,716
Reported as:
Cash and cash equivalents
$
63,723
Short-term investments
176,993
$
240,716</t>
  </si>
  <si>
    <t>Inventory (Tables)</t>
  </si>
  <si>
    <t>Schedule of Inventories</t>
  </si>
  <si>
    <t>Inventories consist of the following (in thousands):
March 31,
December 31,
2016
2015
Raw materials
$
7,907
$
4,761
Work in process
14,957
3,943
Finished goods
2,009
147
Total inventory
$
24,873
$
8,851</t>
  </si>
  <si>
    <t>Accrued Liabilities (Tables)</t>
  </si>
  <si>
    <t>Schedule of Accrued Liabilities</t>
  </si>
  <si>
    <t>Accrued liabilities consist of the following (in thousands):
March 31,
December 31,
2016
2015
Accrued accounts payable
$
17,224
$
10,717
Accrued contract manufacturing
15,085
26,371
Accrued clinical trial expenses
1,527
201
Accrued professional and consulting services
207
355
Accrued product discounts and allowances
94
—
Accrued interest
93
93
$
34,230
$
37,737</t>
  </si>
  <si>
    <t>Commitments and Contingencies (Tables)</t>
  </si>
  <si>
    <t>Schedule of Future Minimum Payments Under Supply Agreement</t>
  </si>
  <si>
    <t>Purchase Commitments The following are the combined future minimum payments under the terms of the Lanxess Supply Agreement, the DPx Supply Agreement, and the Patheon Supply Agreement as of March 31, 2016. These amounts are based on estimates of future timing, quantity discounts and manufacturing efficiencies (in thousands):
2016
$
34,549
2017
61,482
2018
65,429
2019
81,609
2020
42,690
Total future minimum payments
$
285,759</t>
  </si>
  <si>
    <t>Equity Compensation Plans and Stock Based Compensation (Tables)</t>
  </si>
  <si>
    <t>Summary of Option Activity Under Equity Compensation Plans and Related Information</t>
  </si>
  <si>
    <t>The following table summarizes option activity under the Company’s equity compensation plans and related information (in thousands, except per share and contractual term amounts):
Shares Available for Grant
Shares Subject to Outstanding Options
Weighted- Average Exercise Price Per Share
Weighted- Average Remaining Contractual Term
Aggregate Intrinsic Value
(in years)
Options outstanding at December 31, 2015
1,691
4,951
$
19.09
Additional shares reserved under plan
2,099
—
—
Options granted
(143
)
143
20.00
Options exercised
—
(129
)
4.42
Options forfeited/canceled
65
(65
)
26.69
Restricted stock units granted
(66
)
—
—
Restricted stock units canceled
19
—
—
Balances at March 31, 2016
3,665
4,900
$
19.40
8.2
$
12,938
Vested and expected to vest at March 31, 2016
4,708
$
19.16
8.2
$
12,852
Vested at March 31, 2016
1,766
$
11.54
7.0
$
9,919</t>
  </si>
  <si>
    <t>Schedule of Stock-Based Compensation Expense</t>
  </si>
  <si>
    <t>Stock-based compensation expense included in the Company’s consolidated statements of operations is as follows (in thousands):
Three Months Ended March 31,
2016
2015
Research and development:
Employees
$
2,435
$
883
Nonemployee consultants
68
1,238
Selling, general and administrative:
Employees
5,540
1,505
Total stock-based compensation expense
$
8,043
$
3,626</t>
  </si>
  <si>
    <t>Schedule of Valuation Assumptions Used to Calculate Fair Value of Employee Stock Options</t>
  </si>
  <si>
    <t xml:space="preserve">The estimated grant date fair value of employee stock options was calculated using the Black-Scholes valuation model, based on the following assumptions:
Three Months Ended March 31,
2016
2015
Expected volatility
82% - 83%
87% - 92%
Expected dividends
0%
0%
Expected term (in years)
6
6
Risk-free rate
1.4% –1.9%
1.3% –1.8% </t>
  </si>
  <si>
    <t>Schedule of Valuation Assumptions Used to Calculate Fair Value of Nonemployee Stock Options</t>
  </si>
  <si>
    <t xml:space="preserve">The fair value of nonemployee stock options was calculated using the Black-Scholes valuation model, based on the following assumptions:
Three Months Ended March 31,
2016
2015
Expected volatility
83%
91% - 92%
Expected dividends
0%
0%
Expected term (in years)
6 – 9
6 - 8
Risk-free rate
1.4% – 1.7%
1.5% - 1.8% </t>
  </si>
  <si>
    <t>Summary of Restricted Stock Unit Activity</t>
  </si>
  <si>
    <t>The following table summarizes restricted stock unit activity for the three months ended March 31, 2016 (in thousands, except per share amounts):
Restricted Stock Units
Number of Shares
Weighted Average Grant Date Fair Value Per Share
Nonvested at December 31, 2015
1,042
$
22.35
Granted
66
19.29
Vested
—
—
Canceled
(19
)
21.36
Nonvested at March 31, 2016
1,089
$
22.19</t>
  </si>
  <si>
    <t>Description of Business and Significant Accounting Policies - Additional Information (Details)</t>
  </si>
  <si>
    <t>1 Months Ended</t>
  </si>
  <si>
    <t>2 Months Ended</t>
  </si>
  <si>
    <t>Aug. 31, 2015USD ($)</t>
  </si>
  <si>
    <t>Feb. 29, 2016USD ($)$ / sharesshares</t>
  </si>
  <si>
    <t>Mar. 31, 2016USD ($)Segment</t>
  </si>
  <si>
    <t>Mar. 31, 2015USD ($)</t>
  </si>
  <si>
    <t>Dec. 31, 2015USD ($)</t>
  </si>
  <si>
    <t>Nov. 04, 2015USD ($)</t>
  </si>
  <si>
    <t>Description Of Business And Significant Accounting Policies [Line Items]</t>
  </si>
  <si>
    <t>Commencement date of operations</t>
  </si>
  <si>
    <t>Oct. 29,
		2007</t>
  </si>
  <si>
    <t>Number of business segments | Segment</t>
  </si>
  <si>
    <t>Percentage of cash discount on sales price</t>
  </si>
  <si>
    <t>2.00%</t>
  </si>
  <si>
    <t>VFMCRP</t>
  </si>
  <si>
    <t>Upfront cash payment receivable</t>
  </si>
  <si>
    <t>Veltassa Product Sales</t>
  </si>
  <si>
    <t>Trade accounts receivable</t>
  </si>
  <si>
    <t>Allowance for doubtful accounts receivable</t>
  </si>
  <si>
    <t>At The Market Offering Program</t>
  </si>
  <si>
    <t>Issuance of common stock, shares | shares</t>
  </si>
  <si>
    <t>Shares issued, price per share | $ / shares</t>
  </si>
  <si>
    <t>Gross proceeds from issuance of common stock</t>
  </si>
  <si>
    <t>Shelf Registration | Maximum</t>
  </si>
  <si>
    <t>Aggregate offering price</t>
  </si>
  <si>
    <t>Shelf Registration | Common Stock | Maximum</t>
  </si>
  <si>
    <t>Description of Business and Significant Accounting Policies - Schedule of Shares Excluded from Computations of Diluted Net Loss per Common Share (Details) - shares shares in Thousands</t>
  </si>
  <si>
    <t>Antidilutive Securities Excluded From Computation Of Earnings Per Share [Line Items]</t>
  </si>
  <si>
    <t>Common stock equivalents excluded from computations of diluted net loss per common share</t>
  </si>
  <si>
    <t>Warrants To Purchase Common Stock</t>
  </si>
  <si>
    <t>Options to Purchase Common Stock</t>
  </si>
  <si>
    <t>Restricted Stock Units</t>
  </si>
  <si>
    <t>Common Stock Subject to Repurchase</t>
  </si>
  <si>
    <t>Fair Value Measurements - Fair Value of Financial Instruments Measured at Fair Value on Recurring Basis (Details) - USD ($) $ in Thousands</t>
  </si>
  <si>
    <t>Financial assets:</t>
  </si>
  <si>
    <t>Total financial assets</t>
  </si>
  <si>
    <t>Liabilities:</t>
  </si>
  <si>
    <t>Contingent Put Option Liability</t>
  </si>
  <si>
    <t>Corporate Bonds</t>
  </si>
  <si>
    <t>Agency Bonds</t>
  </si>
  <si>
    <t>U.S. Government Bonds</t>
  </si>
  <si>
    <t>Level 2 | Corporate Bonds</t>
  </si>
  <si>
    <t>Level 2 | Agency Bonds</t>
  </si>
  <si>
    <t>Level 2 | U.S. Government Bonds</t>
  </si>
  <si>
    <t>Level 3 | Contingent Put Option Liability</t>
  </si>
  <si>
    <t>Money Market Funds</t>
  </si>
  <si>
    <t>Money Market Funds | Level 1</t>
  </si>
  <si>
    <t>Commercial Paper</t>
  </si>
  <si>
    <t>Commercial Paper | Level 2</t>
  </si>
  <si>
    <t>Fair Value Measurements - Summary of Changes in Estimated Fair Value of Level 3 Instruments Measured at Fair Value on Recurring Basis (Details) $ in Thousands</t>
  </si>
  <si>
    <t>Mar. 31, 2016USD ($)</t>
  </si>
  <si>
    <t>Beginning Balance</t>
  </si>
  <si>
    <t>Ending Balance</t>
  </si>
  <si>
    <t>Cash, Cash Equivalents, and Short-Term Investments - Summary of Cash, Cash Equivalents, and Short-Term Investments (Details) - USD ($) $ in Thousands</t>
  </si>
  <si>
    <t>Dec. 31, 2014</t>
  </si>
  <si>
    <t>Cash And Cash Equivalents [Line Items]</t>
  </si>
  <si>
    <t>Amortized Cost</t>
  </si>
  <si>
    <t>Gross Unrealized Gains</t>
  </si>
  <si>
    <t>Gross Unrealized Losses</t>
  </si>
  <si>
    <t>Estimated Fair Value</t>
  </si>
  <si>
    <t>Cash and Money Market Funds</t>
  </si>
  <si>
    <t>Cash, Cash Equivalents, and Short-Term Investments - Additional Information (Details) - USD ($)</t>
  </si>
  <si>
    <t>Realized gain or losses on available-for-sale securities</t>
  </si>
  <si>
    <t>Available for sale securities, continuous unrealized loss position for more than one year</t>
  </si>
  <si>
    <t>Inventory - Schedule of Inventories (Details) - USD ($) $ in Thousands</t>
  </si>
  <si>
    <t>Inventory Net [Abstract]</t>
  </si>
  <si>
    <t>Raw materials</t>
  </si>
  <si>
    <t>Work in process</t>
  </si>
  <si>
    <t>Finished goods</t>
  </si>
  <si>
    <t>Total inventory</t>
  </si>
  <si>
    <t>Accrued Liabilities - Schedule of Accrued Liabilities (Details) - USD ($) $ in Thousands</t>
  </si>
  <si>
    <t>Accrued accounts payable</t>
  </si>
  <si>
    <t>Accrued contract manufacturing</t>
  </si>
  <si>
    <t>Accrued clinical trial expenses</t>
  </si>
  <si>
    <t>Accrued professional and consulting services</t>
  </si>
  <si>
    <t>Accrued product discounts and allowances</t>
  </si>
  <si>
    <t>Accrued interest</t>
  </si>
  <si>
    <t>Total accrued liabilities</t>
  </si>
  <si>
    <t>Borrowings - Additional Information (Details) - Capital Loan $ in Millions</t>
  </si>
  <si>
    <t>May. 30, 2014USD ($)</t>
  </si>
  <si>
    <t>Mar. 31, 2016USD ($)Payment</t>
  </si>
  <si>
    <t>Debt Instrument [Line Items]</t>
  </si>
  <si>
    <t>Proceeds from issuance of long term debt</t>
  </si>
  <si>
    <t>Final payment fee</t>
  </si>
  <si>
    <t>Loan agreement amendment date</t>
  </si>
  <si>
    <t>Dec. 17,
		2015</t>
  </si>
  <si>
    <t>Number of debt repayments | Payment</t>
  </si>
  <si>
    <t>Final payment as a percentage of amounts borrowed</t>
  </si>
  <si>
    <t>8.50%</t>
  </si>
  <si>
    <t>Debt instrument, interest rate</t>
  </si>
  <si>
    <t>7.40%</t>
  </si>
  <si>
    <t>Debt instrument, payment terms</t>
  </si>
  <si>
    <t>Payments on the $15.0 million loan will be interest only through January 2017, followed by 30 months of equal monthly payments of interest and principal.</t>
  </si>
  <si>
    <t>Estimated fair value of contingent put option liability</t>
  </si>
  <si>
    <t>Principal amount outstanding on loan</t>
  </si>
  <si>
    <t>Minimum</t>
  </si>
  <si>
    <t>Prepayment charges of outstanding loan</t>
  </si>
  <si>
    <t>1.00%</t>
  </si>
  <si>
    <t>Maximum</t>
  </si>
  <si>
    <t>3.00%</t>
  </si>
  <si>
    <t>Original Agreement</t>
  </si>
  <si>
    <t>Repayment of outstanding debt</t>
  </si>
  <si>
    <t>Collaboration and License Agreement - Additional Information (Details) - USD ($) $ in Thousands</t>
  </si>
  <si>
    <t>Aug. 31, 2015</t>
  </si>
  <si>
    <t>Collaborative Arrangements And Noncollaborative Arrangement Transactions [Line Items]</t>
  </si>
  <si>
    <t>Revenue recognized</t>
  </si>
  <si>
    <t>Short-term deferred revenues</t>
  </si>
  <si>
    <t>Long-term deferred revenues</t>
  </si>
  <si>
    <t>Collaboration and License Revenue</t>
  </si>
  <si>
    <t>License upfront fee</t>
  </si>
  <si>
    <t>Milestone payments receivable</t>
  </si>
  <si>
    <t>Commitments and Contingencies - Additional Information (Details) - USD ($)</t>
  </si>
  <si>
    <t>Mar. 07, 2016</t>
  </si>
  <si>
    <t>Commitments And Contingencies [Line Items]</t>
  </si>
  <si>
    <t>Lease commencement date</t>
  </si>
  <si>
    <t>Feb. 1,
		2015</t>
  </si>
  <si>
    <t>Operating lease, term of contract</t>
  </si>
  <si>
    <t>10 years</t>
  </si>
  <si>
    <t>Operating lease, renewal term</t>
  </si>
  <si>
    <t>5 years</t>
  </si>
  <si>
    <t>Sublease agreement expiration date</t>
  </si>
  <si>
    <t>Jan. 31,
		2017</t>
  </si>
  <si>
    <t>Monthly payments from sublease</t>
  </si>
  <si>
    <t>DPx Fine Chemicals | Amended DPx Supply Agreement</t>
  </si>
  <si>
    <t>Agreement extended term</t>
  </si>
  <si>
    <t>2 years</t>
  </si>
  <si>
    <t>Agreement extended expiration date</t>
  </si>
  <si>
    <t>May 14,
		2023</t>
  </si>
  <si>
    <t>Commitments and Contingencies - Schedule of Future Minimum Payments Under Supply Agreement(Details) - DPx Fine Chemicals, Lanxess and Patheon $ in Thousands</t>
  </si>
  <si>
    <t>Long Term Purchase Commitment [Line Items]</t>
  </si>
  <si>
    <t>Total future minimum payments</t>
  </si>
  <si>
    <t>Equity Compensation Plans and Stock Based Compensation - Summary of Option Activity Under Equity Compensation Plans and Related Information (Details) $ / shares in Units, shares in Thousands, $ in Thousands</t>
  </si>
  <si>
    <t>Mar. 31, 2016USD ($)$ / sharesshares</t>
  </si>
  <si>
    <t>Share Based Compensation Arrangement By Share Based Payment Award [Line Items]</t>
  </si>
  <si>
    <t>Shares Available for Grant, Options forfeited/canceled</t>
  </si>
  <si>
    <t>Shares Available for Grant, Restricted stock units granted</t>
  </si>
  <si>
    <t>Shares Available for Grant, Restricted stock units canceled</t>
  </si>
  <si>
    <t>Shares Subject to Outstanding Options, Options forfeited/canceled</t>
  </si>
  <si>
    <t>Equity Compensation Plans</t>
  </si>
  <si>
    <t>Shares Available for Grant, Options outstanding, beginning balance</t>
  </si>
  <si>
    <t>Shares Available for Grant, Additional shares reserved</t>
  </si>
  <si>
    <t>Shares Available for Grant, Options granted</t>
  </si>
  <si>
    <t>Shares Available for Grant, Options outstanding, ending balance</t>
  </si>
  <si>
    <t>Shares Subject to Outstanding Options, Options outstanding, beginning balance</t>
  </si>
  <si>
    <t>Shares Subject to Outstanding Options, Options granted</t>
  </si>
  <si>
    <t>Shares Subject to Outstanding Options, Options exercised</t>
  </si>
  <si>
    <t>Shares Subject to Outstanding Options, Options outstanding, ending balance</t>
  </si>
  <si>
    <t>Shares Subject to Outstanding Options, Vested and expected to vest</t>
  </si>
  <si>
    <t>Shares Subject to Outstanding Options, Vested</t>
  </si>
  <si>
    <t>Weighted-Average Exercise Price Per Share, Options outstanding, beginning balance | $ / shares</t>
  </si>
  <si>
    <t>Weighted-Average Exercise Price Per Share, Options granted | $ / shares</t>
  </si>
  <si>
    <t>Weighted-Average Exercise Price Per Share, Options exercised | $ / shares</t>
  </si>
  <si>
    <t>Weighted-Average Exercise Price Per Share, Options forfeited/canceled | $ / shares</t>
  </si>
  <si>
    <t>Weighted-Average Exercise Price Per Share, Options outstanding, ending balance | $ / shares</t>
  </si>
  <si>
    <t>Weighted-Average Exercise Price Per Share, Vested and expected to vest | $ / shares</t>
  </si>
  <si>
    <t>Weighted-Average Exercise Price Per Share, Vested | $ / shares</t>
  </si>
  <si>
    <t>Weighted-Average Remaining Contractual Term, Options outstanding</t>
  </si>
  <si>
    <t>8 years 2 months 12 days</t>
  </si>
  <si>
    <t>Weighted-Average Remaining Contractual Term, Vested and expected to vest</t>
  </si>
  <si>
    <t>Weighted-Average Remaining Contractual Term, Vested</t>
  </si>
  <si>
    <t>7 years</t>
  </si>
  <si>
    <t>Aggregate Intrinsic Value, Options Outstanding | $</t>
  </si>
  <si>
    <t>Aggregate Intrinsic Value, Vested and expected to vest | $</t>
  </si>
  <si>
    <t>Aggregate intrinsic value, Vested | $</t>
  </si>
  <si>
    <t>Equity Compensation Plans and Stock Based Compensation - Additional Information (Details) - USD ($) $ / shares in Units, $ in Millions</t>
  </si>
  <si>
    <t>Weighted-average grant-date fair value of options grant</t>
  </si>
  <si>
    <t>Unrecognized compensation cost</t>
  </si>
  <si>
    <t>Expected period of compensation expense recognized</t>
  </si>
  <si>
    <t>2 years 9 months 18 days</t>
  </si>
  <si>
    <t>2 years 8 months 12 days</t>
  </si>
  <si>
    <t>Equity Compensation Plans and Stock Based Compensation - Schedule of Stock-Based Compensation Expense (Details) - USD ($) $ in Thousands</t>
  </si>
  <si>
    <t>Research and Development | Employees</t>
  </si>
  <si>
    <t>Research and Development | Non-employee Consultants</t>
  </si>
  <si>
    <t>Selling, General and Administrative | Employees</t>
  </si>
  <si>
    <t>Equity Compensation Plans and Stock Based Compensation - Schedule of Valuation Assumptions Used to Calculate Fair Value of Employee Stock Options (Details)</t>
  </si>
  <si>
    <t>Compensation Related Costs [Abstract]</t>
  </si>
  <si>
    <t>Expected volatility, minimum</t>
  </si>
  <si>
    <t>82.00%</t>
  </si>
  <si>
    <t>87.00%</t>
  </si>
  <si>
    <t>Expected volatility, maximum</t>
  </si>
  <si>
    <t>83.00%</t>
  </si>
  <si>
    <t>92.00%</t>
  </si>
  <si>
    <t>Expected dividends</t>
  </si>
  <si>
    <t>0.00%</t>
  </si>
  <si>
    <t>Expected term (in years)</t>
  </si>
  <si>
    <t>6 years</t>
  </si>
  <si>
    <t>Risk-free rate, minimum</t>
  </si>
  <si>
    <t>1.40%</t>
  </si>
  <si>
    <t>1.30%</t>
  </si>
  <si>
    <t>Risk-free rate, maximum</t>
  </si>
  <si>
    <t>1.90%</t>
  </si>
  <si>
    <t>1.80%</t>
  </si>
  <si>
    <t>Equity Compensation Plans and Stock Based Compensation - Schedule of Valuation Assumptions Used to Calculate Fair Value of Nonemployee Stock Options (Details)</t>
  </si>
  <si>
    <t>Expected volatility</t>
  </si>
  <si>
    <t>91.00%</t>
  </si>
  <si>
    <t>Risk-free rate</t>
  </si>
  <si>
    <t>1.50%</t>
  </si>
  <si>
    <t>9 years</t>
  </si>
  <si>
    <t>8 years</t>
  </si>
  <si>
    <t>1.70%</t>
  </si>
  <si>
    <t>Equity Compensation Plans and Stock Based Compensation - Summary of Restricted Stock Unit Activity (Details) shares in Thousands</t>
  </si>
  <si>
    <t>Mar. 31, 2016$ / sharesshares</t>
  </si>
  <si>
    <t>Number of Shares, Nonvested at Beginning | shares</t>
  </si>
  <si>
    <t>Number of Shares, Granted | shares</t>
  </si>
  <si>
    <t>Number of Shares, Canceled | shares</t>
  </si>
  <si>
    <t>Number of Shares, Nonvested at Ending | shares</t>
  </si>
  <si>
    <t>Weighted Average Grant Date Fair Value Per Share, Nonvested at Beginning | $ / shares</t>
  </si>
  <si>
    <t>Weighted Average Grant Date Fair Value Per Share, Granted | $ / shares</t>
  </si>
  <si>
    <t>Weighted Average Grant Date Fair Value Per Share, Canceled | $ / shares</t>
  </si>
  <si>
    <t>Weighted Average Grant Date Fair Value Per Share, Nonvested at Ending | $ / shares</t>
  </si>
  <si>
    <t>Subsequent Events - Additional Information (Details) - USD ($) $ / shares in Units, $ in Millions</t>
  </si>
  <si>
    <t>Apr. 30, 2016</t>
  </si>
  <si>
    <t>Subsequent Event [Line Items]</t>
  </si>
  <si>
    <t>Capital Loan</t>
  </si>
  <si>
    <t>Subsequent Event | Capital Loan</t>
  </si>
  <si>
    <t>Subsequent Event | Credit Agreement | Senior Secured Loans | Athyrium Opportunities II Acquisition LP and Healthcare Royalty Partners III, L.P.</t>
  </si>
  <si>
    <t>Debt instrument, aggregate principal amount</t>
  </si>
  <si>
    <t>Debt Instrument, frequency of periodic payment</t>
  </si>
  <si>
    <t>quarterly</t>
  </si>
  <si>
    <t>Debt Instrument, principal payments</t>
  </si>
  <si>
    <t>6.67%</t>
  </si>
  <si>
    <t>Debt Instrument, initial payment period</t>
  </si>
  <si>
    <t>2018-12</t>
  </si>
  <si>
    <t>Debt instrument, maturity date</t>
  </si>
  <si>
    <t>Apr. 27,
		2022</t>
  </si>
  <si>
    <t>11.50%</t>
  </si>
  <si>
    <t>Debt instrument, interest payable period</t>
  </si>
  <si>
    <t>30 months</t>
  </si>
  <si>
    <t>Closing fee to lenders</t>
  </si>
  <si>
    <t>Exercise price of warrants</t>
  </si>
  <si>
    <t>Warrants expiration term</t>
  </si>
  <si>
    <t>Subsequent Event | Credit Agreement | Senior Secured Loans | Athyrium Opportunities II Acquisition LP and Healthcare Royalty Partners III, L.P. | Common Stock</t>
  </si>
  <si>
    <t>Warrants to purchase common stock</t>
  </si>
  <si>
    <t>Subsequent Event | Credit Agreement | Maximum | Senior Secured Loans | Athyrium Opportunities II Acquisition LP and Healthcare Royalty Partners III, L.P.</t>
  </si>
  <si>
    <t>48 mon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16792</v>
      </c>
    </row>
    <row spans="1:3" r="12">
      <c t="s" r="A12" s="4">
        <v>19</v>
      </c>
      <c t="s" r="B12" s="4">
        <v>20</v>
      </c>
    </row>
    <row spans="1:3" r="13">
      <c t="s" r="A13" s="4">
        <v>21</v>
      </c>
      <c t="s" r="B13" s="4">
        <v>22</v>
      </c>
    </row>
    <row spans="1:3" r="14">
      <c t="s" r="A14" s="4">
        <v>23</v>
      </c>
      <c t="n" r="C14" s="6">
        <v>44747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32</v>
      </c>
    </row>
    <row spans="1:2" r="4">
      <c t="s" r="A4" s="4">
        <v>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t="s" r="A1" s="1">
        <v>152</v>
      </c>
      <c t="s" r="B1" s="2">
        <v>1</v>
      </c>
    </row>
    <row spans="1:2" r="2">
      <c t="s" r="B2" s="2">
        <v>2</v>
      </c>
    </row>
    <row spans="1:2" r="3">
      <c t="s" r="A3" s="3">
        <v>124</v>
      </c>
    </row>
    <row spans="1:2" r="4">
      <c t="s" r="A4" s="4">
        <v>153</v>
      </c>
      <c t="s" r="B4" s="4">
        <v>154</v>
      </c>
    </row>
    <row spans="1:2" r="5">
      <c t="s" r="A5" s="4">
        <v>155</v>
      </c>
      <c t="s" r="B5" s="4">
        <v>156</v>
      </c>
    </row>
    <row spans="1:2" r="6">
      <c t="s" r="A6" s="4">
        <v>157</v>
      </c>
      <c t="s" r="B6" s="4">
        <v>158</v>
      </c>
    </row>
    <row spans="1:2" r="7">
      <c t="s" r="A7" s="4">
        <v>159</v>
      </c>
      <c t="s" r="B7" s="4">
        <v>160</v>
      </c>
    </row>
    <row spans="1:2" r="8">
      <c t="s" r="A8" s="4">
        <v>161</v>
      </c>
      <c t="s" r="B8" s="4">
        <v>162</v>
      </c>
    </row>
    <row spans="1:2" r="9">
      <c t="s" r="A9" s="4">
        <v>163</v>
      </c>
      <c t="s" r="B9" s="4">
        <v>164</v>
      </c>
    </row>
    <row spans="1:2" r="10">
      <c t="s" r="A10" s="4">
        <v>31</v>
      </c>
      <c t="s" r="B10" s="4">
        <v>165</v>
      </c>
    </row>
    <row spans="1:2" r="11">
      <c t="s" r="A11" s="4">
        <v>166</v>
      </c>
      <c t="s" r="B11" s="4">
        <v>167</v>
      </c>
    </row>
    <row spans="1:2" r="12">
      <c t="s" r="A12" s="4">
        <v>168</v>
      </c>
      <c t="s" r="B12" s="4">
        <v>169</v>
      </c>
    </row>
    <row spans="1:2" r="13">
      <c t="s" r="A13" s="4">
        <v>170</v>
      </c>
      <c t="s" r="B13"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24</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27</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7741</v>
      </c>
      <c t="n" r="C3" s="7">
        <v>63723</v>
      </c>
    </row>
    <row spans="1:3" r="4">
      <c t="s" r="A4" s="4">
        <v>28</v>
      </c>
      <c t="n" r="B4" s="6">
        <v>137525</v>
      </c>
      <c t="n" r="C4" s="6">
        <v>176993</v>
      </c>
    </row>
    <row spans="1:3" r="5">
      <c t="s" r="A5" s="4">
        <v>29</v>
      </c>
      <c t="n" r="B5" s="6">
        <v>513</v>
      </c>
      <c t="n" r="C5" s="6">
        <v>530</v>
      </c>
    </row>
    <row spans="1:3" r="6">
      <c t="s" r="A6" s="4">
        <v>30</v>
      </c>
      <c t="n" r="B6" s="6">
        <v>818</v>
      </c>
      <c t="n" r="C6" s="6">
        <v>779</v>
      </c>
    </row>
    <row spans="1:3" r="7">
      <c t="s" r="A7" s="4">
        <v>31</v>
      </c>
      <c t="n" r="B7" s="6">
        <v>24873</v>
      </c>
      <c t="n" r="C7" s="6">
        <v>8851</v>
      </c>
    </row>
    <row spans="1:3" r="8">
      <c t="s" r="A8" s="4">
        <v>32</v>
      </c>
      <c t="n" r="B8" s="6">
        <v>7726</v>
      </c>
      <c t="n" r="C8" s="6">
        <v>5405</v>
      </c>
    </row>
    <row spans="1:3" r="9">
      <c t="s" r="A9" s="4">
        <v>33</v>
      </c>
      <c t="n" r="B9" s="6">
        <v>239196</v>
      </c>
      <c t="n" r="C9" s="6">
        <v>256281</v>
      </c>
    </row>
    <row spans="1:3" r="10">
      <c t="s" r="A10" s="4">
        <v>34</v>
      </c>
      <c t="n" r="B10" s="6">
        <v>1436</v>
      </c>
      <c t="n" r="C10" s="6">
        <v>1436</v>
      </c>
    </row>
    <row spans="1:3" r="11">
      <c t="s" r="A11" s="4">
        <v>35</v>
      </c>
      <c t="n" r="B11" s="6">
        <v>10089</v>
      </c>
      <c t="n" r="C11" s="6">
        <v>9627</v>
      </c>
    </row>
    <row spans="1:3" r="12">
      <c t="s" r="A12" s="4">
        <v>36</v>
      </c>
      <c t="n" r="B12" s="6">
        <v>10663</v>
      </c>
      <c t="n" r="C12" s="6">
        <v>10984</v>
      </c>
    </row>
    <row spans="1:3" r="13">
      <c t="s" r="A13" s="4">
        <v>37</v>
      </c>
      <c t="n" r="B13" s="6">
        <v>261384</v>
      </c>
      <c t="n" r="C13" s="6">
        <v>278328</v>
      </c>
    </row>
    <row spans="1:3" r="14">
      <c t="s" r="A14" s="3">
        <v>38</v>
      </c>
    </row>
    <row spans="1:3" r="15">
      <c t="s" r="A15" s="4">
        <v>39</v>
      </c>
      <c t="n" r="B15" s="6">
        <v>6372</v>
      </c>
      <c t="n" r="C15" s="6">
        <v>3037</v>
      </c>
    </row>
    <row spans="1:3" r="16">
      <c t="s" r="A16" s="4">
        <v>40</v>
      </c>
      <c t="n" r="B16" s="6">
        <v>7474</v>
      </c>
      <c t="n" r="C16" s="6">
        <v>11835</v>
      </c>
    </row>
    <row spans="1:3" r="17">
      <c t="s" r="A17" s="4">
        <v>41</v>
      </c>
      <c t="n" r="B17" s="6">
        <v>34230</v>
      </c>
      <c t="n" r="C17" s="6">
        <v>37737</v>
      </c>
    </row>
    <row spans="1:3" r="18">
      <c t="s" r="A18" s="4">
        <v>42</v>
      </c>
      <c t="n" r="B18" s="6">
        <v>27</v>
      </c>
      <c t="n" r="C18" s="6">
        <v>27</v>
      </c>
    </row>
    <row spans="1:3" r="19">
      <c t="s" r="A19" s="4">
        <v>43</v>
      </c>
      <c t="n" r="B19" s="6">
        <v>191</v>
      </c>
      <c t="n" r="C19" s="6">
        <v>301</v>
      </c>
    </row>
    <row spans="1:3" r="20">
      <c t="s" r="A20" s="4">
        <v>44</v>
      </c>
      <c t="n" r="B20" s="6">
        <v>1379</v>
      </c>
    </row>
    <row spans="1:3" r="21">
      <c t="s" r="A21" s="4">
        <v>45</v>
      </c>
      <c t="n" r="B21" s="6">
        <v>4852</v>
      </c>
      <c t="n" r="C21" s="6">
        <v>16242</v>
      </c>
    </row>
    <row spans="1:3" r="22">
      <c t="s" r="A22" s="4">
        <v>46</v>
      </c>
      <c t="n" r="B22" s="6">
        <v>54525</v>
      </c>
      <c t="n" r="C22" s="6">
        <v>69179</v>
      </c>
    </row>
    <row spans="1:3" r="23">
      <c t="s" r="A23" s="3">
        <v>47</v>
      </c>
    </row>
    <row spans="1:3" r="24">
      <c t="s" r="A24" s="4">
        <v>48</v>
      </c>
      <c t="n" r="B24" s="6">
        <v>3228</v>
      </c>
      <c t="n" r="C24" s="6">
        <v>3039</v>
      </c>
    </row>
    <row spans="1:3" r="25">
      <c t="s" r="A25" s="4">
        <v>49</v>
      </c>
      <c t="n" r="B25" s="6">
        <v>14340</v>
      </c>
      <c t="n" r="C25" s="6">
        <v>15592</v>
      </c>
    </row>
    <row spans="1:3" r="26">
      <c t="s" r="A26" s="4">
        <v>50</v>
      </c>
      <c t="n" r="B26" s="6">
        <v>5057</v>
      </c>
      <c t="n" r="C26" s="6">
        <v>5645</v>
      </c>
    </row>
    <row spans="1:3" r="27">
      <c t="s" r="A27" s="4">
        <v>51</v>
      </c>
      <c t="n" r="B27" s="7">
        <v>77150</v>
      </c>
      <c t="n" r="C27" s="7">
        <v>93455</v>
      </c>
    </row>
    <row spans="1:3" r="28">
      <c t="s" r="A28" s="4">
        <v>52</v>
      </c>
      <c t="s" r="B28" s="4">
        <v>53</v>
      </c>
      <c t="s" r="C28" s="4">
        <v>53</v>
      </c>
    </row>
    <row spans="1:3" r="29">
      <c t="s" r="A29" s="3">
        <v>54</v>
      </c>
    </row>
    <row spans="1:3" r="30">
      <c t="s" r="A30" s="4">
        <v>55</v>
      </c>
      <c t="s" r="B30" s="4">
        <v>53</v>
      </c>
      <c t="s" r="C30" s="4">
        <v>53</v>
      </c>
    </row>
    <row spans="1:3" r="31">
      <c t="s" r="A31" s="4">
        <v>56</v>
      </c>
      <c t="n" r="B31" s="7">
        <v>45</v>
      </c>
      <c t="n" r="C31" s="7">
        <v>42</v>
      </c>
    </row>
    <row spans="1:3" r="32">
      <c t="s" r="A32" s="4">
        <v>57</v>
      </c>
      <c t="n" r="B32" s="6">
        <v>723328</v>
      </c>
      <c t="n" r="C32" s="6">
        <v>669331</v>
      </c>
    </row>
    <row spans="1:3" r="33">
      <c t="s" r="A33" s="4">
        <v>58</v>
      </c>
      <c t="n" r="B33" s="6">
        <v>63</v>
      </c>
      <c t="n" r="C33" s="6">
        <v>-56</v>
      </c>
    </row>
    <row spans="1:3" r="34">
      <c t="s" r="A34" s="4">
        <v>59</v>
      </c>
      <c t="n" r="B34" s="6">
        <v>-539202</v>
      </c>
      <c t="n" r="C34" s="6">
        <v>-484444</v>
      </c>
    </row>
    <row spans="1:3" r="35">
      <c t="s" r="A35" s="4">
        <v>60</v>
      </c>
      <c t="n" r="B35" s="6">
        <v>184234</v>
      </c>
      <c t="n" r="C35" s="6">
        <v>184873</v>
      </c>
    </row>
    <row spans="1:3" r="36">
      <c t="s" r="A36" s="4">
        <v>61</v>
      </c>
      <c t="n" r="B36" s="7">
        <v>261384</v>
      </c>
      <c t="n" r="C36" s="7">
        <v>278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0</v>
      </c>
      <c t="s" r="B1" s="2">
        <v>1</v>
      </c>
    </row>
    <row spans="1:2" r="2">
      <c t="s" r="B2" s="2">
        <v>2</v>
      </c>
    </row>
    <row spans="1:2" r="3">
      <c t="s" r="A3" s="3">
        <v>130</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32</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35</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9</v>
      </c>
      <c t="s" r="B1" s="2">
        <v>1</v>
      </c>
    </row>
    <row spans="1:2" r="2">
      <c t="s" r="B2" s="2">
        <v>2</v>
      </c>
    </row>
    <row spans="1:2" r="3">
      <c t="s" r="A3" s="3">
        <v>144</v>
      </c>
    </row>
    <row spans="1:2" r="4">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7</v>
      </c>
    </row>
    <row spans="1:2" r="4">
      <c t="s" r="A4" s="4">
        <v>193</v>
      </c>
      <c t="s" r="B4" s="4">
        <v>194</v>
      </c>
    </row>
    <row spans="1:2" r="5">
      <c t="s" r="A5" s="4">
        <v>195</v>
      </c>
      <c t="s" r="B5" s="4">
        <v>196</v>
      </c>
    </row>
    <row spans="1:2" r="6">
      <c t="s" r="A6" s="4">
        <v>197</v>
      </c>
      <c t="s" r="B6" s="4">
        <v>198</v>
      </c>
    </row>
    <row spans="1:2" r="7">
      <c t="s" r="A7" s="4">
        <v>199</v>
      </c>
      <c t="s" r="B7" s="4">
        <v>200</v>
      </c>
    </row>
    <row spans="1:2" r="8">
      <c t="s" r="A8" s="4">
        <v>201</v>
      </c>
      <c t="s" r="B8"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8"/>
    <col customWidth="1" max="5" min="5" width="21"/>
    <col customWidth="1" max="6" min="6" width="21"/>
    <col customWidth="1" max="7" min="7" width="21"/>
  </cols>
  <sheetData>
    <row spans="1:7" r="1">
      <c t="s" r="A1" s="1">
        <v>203</v>
      </c>
      <c t="s" r="B1" s="2">
        <v>204</v>
      </c>
      <c t="s" r="C1" s="2">
        <v>205</v>
      </c>
      <c t="s" r="D1" s="2">
        <v>1</v>
      </c>
    </row>
    <row spans="1:7" r="2">
      <c t="s" r="B2" s="2">
        <v>206</v>
      </c>
      <c t="s" r="C2" s="2">
        <v>207</v>
      </c>
      <c t="s" r="D2" s="2">
        <v>208</v>
      </c>
      <c t="s" r="E2" s="2">
        <v>209</v>
      </c>
      <c t="s" r="F2" s="2">
        <v>210</v>
      </c>
      <c t="s" r="G2" s="2">
        <v>211</v>
      </c>
    </row>
    <row spans="1:7" r="3">
      <c t="s" r="A3" s="3">
        <v>212</v>
      </c>
    </row>
    <row spans="1:7" r="4">
      <c t="s" r="A4" s="4">
        <v>213</v>
      </c>
      <c t="s" r="D4" s="4">
        <v>214</v>
      </c>
    </row>
    <row spans="1:7" r="5">
      <c t="s" r="A5" s="4">
        <v>215</v>
      </c>
      <c t="n" r="D5" s="6">
        <v>1</v>
      </c>
    </row>
    <row spans="1:7" r="6">
      <c t="s" r="A6" s="4">
        <v>115</v>
      </c>
      <c t="n" r="D6" s="7">
        <v>44242000</v>
      </c>
      <c t="n" r="E6" s="7">
        <v>213711000</v>
      </c>
    </row>
    <row spans="1:7" r="7">
      <c t="s" r="A7" s="4">
        <v>59</v>
      </c>
      <c t="n" r="D7" s="7">
        <v>-539202000</v>
      </c>
      <c t="n" r="F7" s="7">
        <v>-484444000</v>
      </c>
    </row>
    <row spans="1:7" r="8">
      <c t="s" r="A8" s="4">
        <v>216</v>
      </c>
      <c t="s" r="D8" s="4">
        <v>217</v>
      </c>
    </row>
    <row spans="1:7" r="9">
      <c t="s" r="A9" s="4">
        <v>218</v>
      </c>
    </row>
    <row spans="1:7" r="10">
      <c t="s" r="A10" s="3">
        <v>212</v>
      </c>
    </row>
    <row spans="1:7" r="11">
      <c t="s" r="A11" s="4">
        <v>219</v>
      </c>
      <c t="n" r="B11" s="7">
        <v>40000000</v>
      </c>
    </row>
    <row spans="1:7" r="12">
      <c t="s" r="A12" s="4">
        <v>220</v>
      </c>
    </row>
    <row spans="1:7" r="13">
      <c t="s" r="A13" s="3">
        <v>212</v>
      </c>
    </row>
    <row spans="1:7" r="14">
      <c t="s" r="A14" s="4">
        <v>221</v>
      </c>
      <c t="n" r="D14" s="7">
        <v>500000</v>
      </c>
      <c t="n" r="F14" s="6">
        <v>500000</v>
      </c>
    </row>
    <row spans="1:7" r="15">
      <c t="s" r="A15" s="4">
        <v>222</v>
      </c>
      <c t="n" r="D15" s="6">
        <v>0</v>
      </c>
      <c t="n" r="F15" s="6">
        <v>0</v>
      </c>
    </row>
    <row spans="1:7" r="16">
      <c t="s" r="A16" s="4">
        <v>50</v>
      </c>
      <c t="n" r="D16" s="7">
        <v>300000</v>
      </c>
      <c t="n" r="F16" s="7">
        <v>500000</v>
      </c>
    </row>
    <row spans="1:7" r="17">
      <c t="s" r="A17" s="4">
        <v>223</v>
      </c>
    </row>
    <row spans="1:7" r="18">
      <c t="s" r="A18" s="3">
        <v>212</v>
      </c>
    </row>
    <row spans="1:7" r="19">
      <c t="s" r="A19" s="4">
        <v>224</v>
      </c>
      <c t="n" r="C19" s="6">
        <v>2509372</v>
      </c>
    </row>
    <row spans="1:7" r="20">
      <c t="s" r="A20" s="4">
        <v>225</v>
      </c>
      <c t="n" r="C20" s="9">
        <v>18.18</v>
      </c>
    </row>
    <row spans="1:7" r="21">
      <c t="s" r="A21" s="4">
        <v>226</v>
      </c>
      <c t="n" r="C21" s="7">
        <v>45600000</v>
      </c>
    </row>
    <row spans="1:7" r="22">
      <c t="s" r="A22" s="4">
        <v>115</v>
      </c>
      <c t="n" r="C22" s="7">
        <v>44200000</v>
      </c>
    </row>
    <row spans="1:7" r="23">
      <c t="s" r="A23" s="4">
        <v>227</v>
      </c>
    </row>
    <row spans="1:7" r="24">
      <c t="s" r="A24" s="3">
        <v>212</v>
      </c>
    </row>
    <row spans="1:7" r="25">
      <c t="s" r="A25" s="4">
        <v>228</v>
      </c>
      <c t="n" r="G25" s="7">
        <v>300000000</v>
      </c>
    </row>
    <row spans="1:7" r="26">
      <c t="s" r="A26" s="4">
        <v>229</v>
      </c>
    </row>
    <row spans="1:7" r="27">
      <c t="s" r="A27" s="3">
        <v>212</v>
      </c>
    </row>
    <row spans="1:7" r="28">
      <c t="s" r="A28" s="4">
        <v>228</v>
      </c>
      <c t="n" r="G28" s="7">
        <v>75000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1</v>
      </c>
    </row>
    <row spans="1:3" r="2">
      <c t="s" r="B2" s="2">
        <v>2</v>
      </c>
      <c t="s" r="C2" s="2">
        <v>73</v>
      </c>
    </row>
    <row spans="1:3" r="3">
      <c t="s" r="A3" s="3">
        <v>231</v>
      </c>
    </row>
    <row spans="1:3" r="4">
      <c t="s" r="A4" s="4">
        <v>232</v>
      </c>
      <c t="n" r="B4" s="6">
        <v>6004</v>
      </c>
      <c t="n" r="C4" s="6">
        <v>3869</v>
      </c>
    </row>
    <row spans="1:3" r="5">
      <c t="s" r="A5" s="4">
        <v>233</v>
      </c>
    </row>
    <row spans="1:3" r="6">
      <c t="s" r="A6" s="3">
        <v>231</v>
      </c>
    </row>
    <row spans="1:3" r="7">
      <c t="s" r="A7" s="4">
        <v>232</v>
      </c>
      <c t="n" r="B7" s="6">
        <v>15</v>
      </c>
      <c t="n" r="C7" s="6">
        <v>15</v>
      </c>
    </row>
    <row spans="1:3" r="8">
      <c t="s" r="A8" s="4">
        <v>234</v>
      </c>
    </row>
    <row spans="1:3" r="9">
      <c t="s" r="A9" s="3">
        <v>231</v>
      </c>
    </row>
    <row spans="1:3" r="10">
      <c t="s" r="A10" s="4">
        <v>232</v>
      </c>
      <c t="n" r="B10" s="6">
        <v>4900</v>
      </c>
      <c t="n" r="C10" s="6">
        <v>3731</v>
      </c>
    </row>
    <row spans="1:3" r="11">
      <c t="s" r="A11" s="4">
        <v>235</v>
      </c>
    </row>
    <row spans="1:3" r="12">
      <c t="s" r="A12" s="3">
        <v>231</v>
      </c>
    </row>
    <row spans="1:3" r="13">
      <c t="s" r="A13" s="4">
        <v>232</v>
      </c>
      <c t="n" r="B13" s="6">
        <v>1089</v>
      </c>
      <c t="n" r="C13" s="6">
        <v>122</v>
      </c>
    </row>
    <row spans="1:3" r="14">
      <c t="s" r="A14" s="4">
        <v>236</v>
      </c>
    </row>
    <row spans="1:3" r="15">
      <c t="s" r="A15" s="3">
        <v>231</v>
      </c>
    </row>
    <row spans="1:3" r="16">
      <c t="s" r="A16" s="4">
        <v>232</v>
      </c>
      <c t="n" r="C16" s="6">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7</v>
      </c>
      <c t="s" r="B1" s="2">
        <v>2</v>
      </c>
      <c t="s" r="C1" s="2">
        <v>25</v>
      </c>
    </row>
    <row spans="1:3" r="2">
      <c t="s" r="A2" s="3">
        <v>238</v>
      </c>
    </row>
    <row spans="1:3" r="3">
      <c t="s" r="A3" s="4">
        <v>239</v>
      </c>
      <c t="n" r="B3" s="7">
        <v>197151</v>
      </c>
      <c t="n" r="C3" s="7">
        <v>239244</v>
      </c>
    </row>
    <row spans="1:3" r="4">
      <c t="s" r="A4" s="3">
        <v>240</v>
      </c>
    </row>
    <row spans="1:3" r="5">
      <c t="s" r="A5" s="4">
        <v>51</v>
      </c>
      <c t="n" r="B5" s="6">
        <v>93</v>
      </c>
      <c t="n" r="C5" s="6">
        <v>93</v>
      </c>
    </row>
    <row spans="1:3" r="6">
      <c t="s" r="A6" s="4">
        <v>241</v>
      </c>
    </row>
    <row spans="1:3" r="7">
      <c t="s" r="A7" s="3">
        <v>240</v>
      </c>
    </row>
    <row spans="1:3" r="8">
      <c t="s" r="A8" s="4">
        <v>51</v>
      </c>
      <c t="n" r="B8" s="6">
        <v>93</v>
      </c>
      <c t="n" r="C8" s="6">
        <v>93</v>
      </c>
    </row>
    <row spans="1:3" r="9">
      <c t="s" r="A9" s="4">
        <v>242</v>
      </c>
    </row>
    <row spans="1:3" r="10">
      <c t="s" r="A10" s="3">
        <v>238</v>
      </c>
    </row>
    <row spans="1:3" r="11">
      <c t="s" r="A11" s="4">
        <v>239</v>
      </c>
      <c t="n" r="B11" s="6">
        <v>36474</v>
      </c>
      <c t="n" r="C11" s="6">
        <v>46650</v>
      </c>
    </row>
    <row spans="1:3" r="12">
      <c t="s" r="A12" s="4">
        <v>243</v>
      </c>
    </row>
    <row spans="1:3" r="13">
      <c t="s" r="A13" s="3">
        <v>238</v>
      </c>
    </row>
    <row spans="1:3" r="14">
      <c t="s" r="A14" s="4">
        <v>239</v>
      </c>
      <c t="n" r="B14" s="6">
        <v>66967</v>
      </c>
      <c t="n" r="C14" s="6">
        <v>124434</v>
      </c>
    </row>
    <row spans="1:3" r="15">
      <c t="s" r="A15" s="4">
        <v>244</v>
      </c>
    </row>
    <row spans="1:3" r="16">
      <c t="s" r="A16" s="3">
        <v>238</v>
      </c>
    </row>
    <row spans="1:3" r="17">
      <c t="s" r="A17" s="4">
        <v>239</v>
      </c>
      <c t="n" r="B17" s="6">
        <v>7629</v>
      </c>
      <c t="n" r="C17" s="6">
        <v>7667</v>
      </c>
    </row>
    <row spans="1:3" r="18">
      <c t="n" r="A18" s="10">
        <v>1</v>
      </c>
    </row>
    <row spans="1:3" r="19">
      <c t="s" r="A19" s="3">
        <v>238</v>
      </c>
    </row>
    <row spans="1:3" r="20">
      <c t="s" r="A20" s="4">
        <v>239</v>
      </c>
      <c t="n" r="B20" s="6">
        <v>33327</v>
      </c>
      <c t="n" r="C20" s="6">
        <v>37205</v>
      </c>
    </row>
    <row spans="1:3" r="21">
      <c t="n" r="A21" s="10">
        <v>2</v>
      </c>
    </row>
    <row spans="1:3" r="22">
      <c t="s" r="A22" s="3">
        <v>238</v>
      </c>
    </row>
    <row spans="1:3" r="23">
      <c t="s" r="A23" s="4">
        <v>239</v>
      </c>
      <c t="n" r="B23" s="6">
        <v>163824</v>
      </c>
      <c t="n" r="C23" s="6">
        <v>202039</v>
      </c>
    </row>
    <row spans="1:3" r="24">
      <c t="s" r="A24" s="4">
        <v>245</v>
      </c>
    </row>
    <row spans="1:3" r="25">
      <c t="s" r="A25" s="3">
        <v>238</v>
      </c>
    </row>
    <row spans="1:3" r="26">
      <c t="s" r="A26" s="4">
        <v>239</v>
      </c>
      <c t="n" r="B26" s="6">
        <v>36474</v>
      </c>
      <c t="n" r="C26" s="6">
        <v>46650</v>
      </c>
    </row>
    <row spans="1:3" r="27">
      <c t="s" r="A27" s="4">
        <v>246</v>
      </c>
    </row>
    <row spans="1:3" r="28">
      <c t="s" r="A28" s="3">
        <v>238</v>
      </c>
    </row>
    <row spans="1:3" r="29">
      <c t="s" r="A29" s="4">
        <v>239</v>
      </c>
      <c t="n" r="B29" s="6">
        <v>66967</v>
      </c>
      <c t="n" r="C29" s="6">
        <v>124434</v>
      </c>
    </row>
    <row spans="1:3" r="30">
      <c t="s" r="A30" s="4">
        <v>247</v>
      </c>
    </row>
    <row spans="1:3" r="31">
      <c t="s" r="A31" s="3">
        <v>238</v>
      </c>
    </row>
    <row spans="1:3" r="32">
      <c t="s" r="A32" s="4">
        <v>239</v>
      </c>
      <c t="n" r="B32" s="6">
        <v>7629</v>
      </c>
      <c t="n" r="C32" s="6">
        <v>7667</v>
      </c>
    </row>
    <row spans="1:3" r="33">
      <c t="n" r="A33" s="10">
        <v>3</v>
      </c>
    </row>
    <row spans="1:3" r="34">
      <c t="s" r="A34" s="3">
        <v>240</v>
      </c>
    </row>
    <row spans="1:3" r="35">
      <c t="s" r="A35" s="4">
        <v>51</v>
      </c>
      <c t="n" r="B35" s="6">
        <v>93</v>
      </c>
      <c t="n" r="C35" s="6">
        <v>93</v>
      </c>
    </row>
    <row spans="1:3" r="36">
      <c t="s" r="A36" s="4">
        <v>248</v>
      </c>
    </row>
    <row spans="1:3" r="37">
      <c t="s" r="A37" s="3">
        <v>240</v>
      </c>
    </row>
    <row spans="1:3" r="38">
      <c t="s" r="A38" s="4">
        <v>51</v>
      </c>
      <c t="n" r="B38" s="6">
        <v>93</v>
      </c>
      <c t="n" r="C38" s="6">
        <v>93</v>
      </c>
    </row>
    <row spans="1:3" r="39">
      <c t="s" r="A39" s="4">
        <v>249</v>
      </c>
    </row>
    <row spans="1:3" r="40">
      <c t="s" r="A40" s="3">
        <v>238</v>
      </c>
    </row>
    <row spans="1:3" r="41">
      <c t="s" r="A41" s="4">
        <v>239</v>
      </c>
      <c t="n" r="B41" s="6">
        <v>33327</v>
      </c>
      <c t="n" r="C41" s="6">
        <v>37205</v>
      </c>
    </row>
    <row spans="1:3" r="42">
      <c t="s" r="A42" s="4">
        <v>250</v>
      </c>
    </row>
    <row spans="1:3" r="43">
      <c t="s" r="A43" s="3">
        <v>238</v>
      </c>
    </row>
    <row spans="1:3" r="44">
      <c t="s" r="A44" s="4">
        <v>239</v>
      </c>
      <c t="n" r="B44" s="6">
        <v>33327</v>
      </c>
      <c t="n" r="C44" s="6">
        <v>37205</v>
      </c>
    </row>
    <row spans="1:3" r="45">
      <c t="s" r="A45" s="4">
        <v>251</v>
      </c>
    </row>
    <row spans="1:3" r="46">
      <c t="s" r="A46" s="3">
        <v>238</v>
      </c>
    </row>
    <row spans="1:3" r="47">
      <c t="s" r="A47" s="4">
        <v>239</v>
      </c>
      <c t="n" r="B47" s="6">
        <v>52754</v>
      </c>
      <c t="n" r="C47" s="6">
        <v>23288</v>
      </c>
    </row>
    <row spans="1:3" r="48">
      <c t="s" r="A48" s="4">
        <v>252</v>
      </c>
    </row>
    <row spans="1:3" r="49">
      <c t="s" r="A49" s="3">
        <v>238</v>
      </c>
    </row>
    <row spans="1:3" r="50">
      <c t="s" r="A50" s="4">
        <v>239</v>
      </c>
      <c t="n" r="B50" s="7">
        <v>52754</v>
      </c>
      <c t="n" r="C50" s="7">
        <v>232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3</v>
      </c>
      <c t="s" r="B1" s="2">
        <v>254</v>
      </c>
    </row>
    <row spans="1:2" r="2">
      <c t="s" r="A2" s="3">
        <v>127</v>
      </c>
    </row>
    <row spans="1:2" r="3">
      <c t="s" r="A3" s="4">
        <v>255</v>
      </c>
      <c t="n" r="B3" s="7">
        <v>93</v>
      </c>
    </row>
    <row spans="1:2" r="4">
      <c t="s" r="A4" s="4">
        <v>256</v>
      </c>
      <c t="n" r="B4" s="7">
        <v>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7</v>
      </c>
      <c t="s" r="B1" s="2">
        <v>2</v>
      </c>
      <c t="s" r="C1" s="2">
        <v>25</v>
      </c>
      <c t="s" r="D1" s="2">
        <v>73</v>
      </c>
      <c t="s" r="E1" s="2">
        <v>258</v>
      </c>
    </row>
    <row spans="1:5" r="2">
      <c t="s" r="A2" s="3">
        <v>259</v>
      </c>
    </row>
    <row spans="1:5" r="3">
      <c t="s" r="A3" s="4">
        <v>260</v>
      </c>
      <c t="n" r="B3" s="7">
        <v>205203</v>
      </c>
      <c t="n" r="C3" s="7">
        <v>240772</v>
      </c>
    </row>
    <row spans="1:5" r="4">
      <c t="s" r="A4" s="4">
        <v>261</v>
      </c>
      <c t="n" r="B4" s="6">
        <v>68</v>
      </c>
      <c t="n" r="C4" s="6">
        <v>23</v>
      </c>
    </row>
    <row spans="1:5" r="5">
      <c t="s" r="A5" s="4">
        <v>262</v>
      </c>
      <c t="n" r="B5" s="6">
        <v>-5</v>
      </c>
      <c t="n" r="C5" s="6">
        <v>-79</v>
      </c>
    </row>
    <row spans="1:5" r="6">
      <c t="s" r="A6" s="4">
        <v>263</v>
      </c>
      <c t="n" r="B6" s="6">
        <v>205266</v>
      </c>
      <c t="n" r="C6" s="6">
        <v>240716</v>
      </c>
    </row>
    <row spans="1:5" r="7">
      <c t="s" r="A7" s="4">
        <v>27</v>
      </c>
      <c t="n" r="B7" s="6">
        <v>67741</v>
      </c>
      <c t="n" r="C7" s="6">
        <v>63723</v>
      </c>
      <c t="n" r="D7" s="7">
        <v>82771</v>
      </c>
      <c t="n" r="E7" s="7">
        <v>30264</v>
      </c>
    </row>
    <row spans="1:5" r="8">
      <c t="s" r="A8" s="4">
        <v>28</v>
      </c>
      <c t="n" r="B8" s="6">
        <v>137525</v>
      </c>
      <c t="n" r="C8" s="6">
        <v>176993</v>
      </c>
    </row>
    <row spans="1:5" r="9">
      <c t="s" r="A9" s="4">
        <v>239</v>
      </c>
      <c t="n" r="B9" s="6">
        <v>205266</v>
      </c>
      <c t="n" r="C9" s="6">
        <v>240716</v>
      </c>
    </row>
    <row spans="1:5" r="10">
      <c t="s" r="A10" s="4">
        <v>264</v>
      </c>
    </row>
    <row spans="1:5" r="11">
      <c t="s" r="A11" s="3">
        <v>259</v>
      </c>
    </row>
    <row spans="1:5" r="12">
      <c t="s" r="A12" s="4">
        <v>260</v>
      </c>
      <c t="n" r="B12" s="6">
        <v>41442</v>
      </c>
      <c t="n" r="C12" s="6">
        <v>38677</v>
      </c>
    </row>
    <row spans="1:5" r="13">
      <c t="s" r="A13" s="4">
        <v>263</v>
      </c>
      <c t="n" r="B13" s="6">
        <v>41442</v>
      </c>
      <c t="n" r="C13" s="6">
        <v>38677</v>
      </c>
    </row>
    <row spans="1:5" r="14">
      <c t="s" r="A14" s="4">
        <v>251</v>
      </c>
    </row>
    <row spans="1:5" r="15">
      <c t="s" r="A15" s="3">
        <v>259</v>
      </c>
    </row>
    <row spans="1:5" r="16">
      <c t="s" r="A16" s="4">
        <v>260</v>
      </c>
      <c t="n" r="B16" s="6">
        <v>52712</v>
      </c>
      <c t="n" r="C16" s="6">
        <v>23277</v>
      </c>
    </row>
    <row spans="1:5" r="17">
      <c t="s" r="A17" s="4">
        <v>261</v>
      </c>
      <c t="n" r="B17" s="6">
        <v>42</v>
      </c>
      <c t="n" r="C17" s="6">
        <v>11</v>
      </c>
    </row>
    <row spans="1:5" r="18">
      <c t="s" r="A18" s="4">
        <v>263</v>
      </c>
      <c t="n" r="B18" s="6">
        <v>52754</v>
      </c>
      <c t="n" r="C18" s="6">
        <v>23288</v>
      </c>
    </row>
    <row spans="1:5" r="19">
      <c t="s" r="A19" s="4">
        <v>242</v>
      </c>
    </row>
    <row spans="1:5" r="20">
      <c t="s" r="A20" s="3">
        <v>259</v>
      </c>
    </row>
    <row spans="1:5" r="21">
      <c t="s" r="A21" s="4">
        <v>260</v>
      </c>
      <c t="n" r="B21" s="6">
        <v>36467</v>
      </c>
      <c t="n" r="C21" s="6">
        <v>46677</v>
      </c>
    </row>
    <row spans="1:5" r="22">
      <c t="s" r="A22" s="4">
        <v>261</v>
      </c>
      <c t="n" r="B22" s="6">
        <v>8</v>
      </c>
    </row>
    <row spans="1:5" r="23">
      <c t="s" r="A23" s="4">
        <v>262</v>
      </c>
      <c t="n" r="B23" s="6">
        <v>-1</v>
      </c>
      <c t="n" r="C23" s="6">
        <v>-27</v>
      </c>
    </row>
    <row spans="1:5" r="24">
      <c t="s" r="A24" s="4">
        <v>263</v>
      </c>
      <c t="n" r="B24" s="6">
        <v>36474</v>
      </c>
      <c t="n" r="C24" s="6">
        <v>46650</v>
      </c>
    </row>
    <row spans="1:5" r="25">
      <c t="s" r="A25" s="4">
        <v>243</v>
      </c>
    </row>
    <row spans="1:5" r="26">
      <c t="s" r="A26" s="3">
        <v>259</v>
      </c>
    </row>
    <row spans="1:5" r="27">
      <c t="s" r="A27" s="4">
        <v>260</v>
      </c>
      <c t="n" r="B27" s="6">
        <v>66954</v>
      </c>
      <c t="n" r="C27" s="6">
        <v>124466</v>
      </c>
    </row>
    <row spans="1:5" r="28">
      <c t="s" r="A28" s="4">
        <v>261</v>
      </c>
      <c t="n" r="B28" s="6">
        <v>16</v>
      </c>
      <c t="n" r="C28" s="6">
        <v>12</v>
      </c>
    </row>
    <row spans="1:5" r="29">
      <c t="s" r="A29" s="4">
        <v>262</v>
      </c>
      <c t="n" r="B29" s="6">
        <v>-3</v>
      </c>
      <c t="n" r="C29" s="6">
        <v>-44</v>
      </c>
    </row>
    <row spans="1:5" r="30">
      <c t="s" r="A30" s="4">
        <v>263</v>
      </c>
      <c t="n" r="B30" s="6">
        <v>66967</v>
      </c>
      <c t="n" r="C30" s="6">
        <v>124434</v>
      </c>
    </row>
    <row spans="1:5" r="31">
      <c t="s" r="A31" s="4">
        <v>244</v>
      </c>
    </row>
    <row spans="1:5" r="32">
      <c t="s" r="A32" s="3">
        <v>259</v>
      </c>
    </row>
    <row spans="1:5" r="33">
      <c t="s" r="A33" s="4">
        <v>260</v>
      </c>
      <c t="n" r="B33" s="6">
        <v>7628</v>
      </c>
      <c t="n" r="C33" s="6">
        <v>7675</v>
      </c>
    </row>
    <row spans="1:5" r="34">
      <c t="s" r="A34" s="4">
        <v>261</v>
      </c>
      <c t="n" r="B34" s="6">
        <v>2</v>
      </c>
    </row>
    <row spans="1:5" r="35">
      <c t="s" r="A35" s="4">
        <v>262</v>
      </c>
      <c t="n" r="B35" s="6">
        <v>-1</v>
      </c>
      <c t="n" r="C35" s="6">
        <v>-8</v>
      </c>
    </row>
    <row spans="1:5" r="36">
      <c t="s" r="A36" s="4">
        <v>263</v>
      </c>
      <c t="n" r="B36" s="7">
        <v>7629</v>
      </c>
      <c t="n" r="C36" s="7">
        <v>76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v>
      </c>
      <c t="s" r="B1" s="2">
        <v>2</v>
      </c>
      <c t="s" r="C1" s="2">
        <v>25</v>
      </c>
    </row>
    <row spans="1:3" r="2">
      <c t="s" r="A2" s="3">
        <v>63</v>
      </c>
    </row>
    <row spans="1:3" r="3">
      <c t="s" r="A3" s="4">
        <v>64</v>
      </c>
      <c t="n" r="B3" s="8">
        <v>0.001</v>
      </c>
      <c t="n" r="C3" s="8">
        <v>0.001</v>
      </c>
    </row>
    <row spans="1:3" r="4">
      <c t="s" r="A4" s="4">
        <v>65</v>
      </c>
      <c t="n" r="B4" s="6">
        <v>5000000</v>
      </c>
      <c t="n" r="C4" s="6">
        <v>5000000</v>
      </c>
    </row>
    <row spans="1:3" r="5">
      <c t="s" r="A5" s="4">
        <v>66</v>
      </c>
      <c t="n" r="B5" s="6">
        <v>0</v>
      </c>
      <c t="n" r="C5" s="6">
        <v>0</v>
      </c>
    </row>
    <row spans="1:3" r="6">
      <c t="s" r="A6" s="4">
        <v>67</v>
      </c>
      <c t="n" r="B6" s="6">
        <v>0</v>
      </c>
      <c t="n" r="C6" s="6">
        <v>0</v>
      </c>
    </row>
    <row spans="1:3" r="7">
      <c t="s" r="A7" s="4">
        <v>68</v>
      </c>
      <c t="n" r="B7" s="8">
        <v>0.001</v>
      </c>
      <c t="n" r="C7" s="8">
        <v>0.001</v>
      </c>
    </row>
    <row spans="1:3" r="8">
      <c t="s" r="A8" s="4">
        <v>69</v>
      </c>
      <c t="n" r="B8" s="6">
        <v>300000000</v>
      </c>
      <c t="n" r="C8" s="6">
        <v>300000000</v>
      </c>
    </row>
    <row spans="1:3" r="9">
      <c t="s" r="A9" s="4">
        <v>70</v>
      </c>
      <c t="n" r="B9" s="6">
        <v>44714000</v>
      </c>
      <c t="n" r="C9" s="6">
        <v>41974000</v>
      </c>
    </row>
    <row spans="1:3" r="10">
      <c t="s" r="A10" s="4">
        <v>71</v>
      </c>
      <c t="n" r="B10" s="6">
        <v>44714000</v>
      </c>
      <c t="n" r="C10" s="6">
        <v>419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5</v>
      </c>
      <c t="s" r="B1" s="2">
        <v>1</v>
      </c>
    </row>
    <row spans="1:3" r="2">
      <c t="s" r="B2" s="2">
        <v>2</v>
      </c>
      <c t="s" r="C2" s="2">
        <v>73</v>
      </c>
    </row>
    <row spans="1:3" r="3">
      <c t="s" r="A3" s="3">
        <v>130</v>
      </c>
    </row>
    <row spans="1:3" r="4">
      <c t="s" r="A4" s="4">
        <v>266</v>
      </c>
      <c t="n" r="B4" s="7">
        <v>0</v>
      </c>
      <c t="n" r="C4" s="7">
        <v>0</v>
      </c>
    </row>
    <row spans="1:3" r="5">
      <c t="s" r="A5" s="4">
        <v>267</v>
      </c>
      <c t="n" r="B5"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68</v>
      </c>
      <c t="s" r="B1" s="2">
        <v>2</v>
      </c>
      <c t="s" r="C1" s="2">
        <v>25</v>
      </c>
    </row>
    <row spans="1:3" r="2">
      <c t="s" r="A2" s="3">
        <v>269</v>
      </c>
    </row>
    <row spans="1:3" r="3">
      <c t="s" r="A3" s="4">
        <v>270</v>
      </c>
      <c t="n" r="B3" s="7">
        <v>7907</v>
      </c>
      <c t="n" r="C3" s="7">
        <v>4761</v>
      </c>
    </row>
    <row spans="1:3" r="4">
      <c t="s" r="A4" s="4">
        <v>271</v>
      </c>
      <c t="n" r="B4" s="6">
        <v>14957</v>
      </c>
      <c t="n" r="C4" s="6">
        <v>3943</v>
      </c>
    </row>
    <row spans="1:3" r="5">
      <c t="s" r="A5" s="4">
        <v>272</v>
      </c>
      <c t="n" r="B5" s="6">
        <v>2009</v>
      </c>
      <c t="n" r="C5" s="6">
        <v>147</v>
      </c>
    </row>
    <row spans="1:3" r="6">
      <c t="s" r="A6" s="4">
        <v>273</v>
      </c>
      <c t="n" r="B6" s="7">
        <v>24873</v>
      </c>
      <c t="n" r="C6" s="7">
        <v>88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5</v>
      </c>
    </row>
    <row spans="1:3" r="2">
      <c t="s" r="A2" s="3">
        <v>135</v>
      </c>
    </row>
    <row spans="1:3" r="3">
      <c t="s" r="A3" s="4">
        <v>275</v>
      </c>
      <c t="n" r="B3" s="7">
        <v>17224</v>
      </c>
      <c t="n" r="C3" s="7">
        <v>10717</v>
      </c>
    </row>
    <row spans="1:3" r="4">
      <c t="s" r="A4" s="4">
        <v>276</v>
      </c>
      <c t="n" r="B4" s="6">
        <v>15085</v>
      </c>
      <c t="n" r="C4" s="6">
        <v>26371</v>
      </c>
    </row>
    <row spans="1:3" r="5">
      <c t="s" r="A5" s="4">
        <v>277</v>
      </c>
      <c t="n" r="B5" s="6">
        <v>1527</v>
      </c>
      <c t="n" r="C5" s="6">
        <v>201</v>
      </c>
    </row>
    <row spans="1:3" r="6">
      <c t="s" r="A6" s="4">
        <v>278</v>
      </c>
      <c t="n" r="B6" s="6">
        <v>207</v>
      </c>
      <c t="n" r="C6" s="6">
        <v>355</v>
      </c>
    </row>
    <row spans="1:3" r="7">
      <c t="s" r="A7" s="4">
        <v>279</v>
      </c>
      <c t="n" r="B7" s="6">
        <v>94</v>
      </c>
    </row>
    <row spans="1:3" r="8">
      <c t="s" r="A8" s="4">
        <v>280</v>
      </c>
      <c t="n" r="B8" s="6">
        <v>93</v>
      </c>
      <c t="n" r="C8" s="6">
        <v>93</v>
      </c>
    </row>
    <row spans="1:3" r="9">
      <c t="s" r="A9" s="4">
        <v>281</v>
      </c>
      <c t="n" r="B9" s="7">
        <v>34230</v>
      </c>
      <c t="n" r="C9" s="7">
        <v>377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21"/>
    <col customWidth="1" max="3" min="3" width="80"/>
  </cols>
  <sheetData>
    <row spans="1:3" r="1">
      <c t="s" r="A1" s="1">
        <v>282</v>
      </c>
      <c t="s" r="B1" s="2">
        <v>283</v>
      </c>
      <c t="s" r="C1" s="2">
        <v>284</v>
      </c>
    </row>
    <row spans="1:3" r="2">
      <c t="s" r="A2" s="3">
        <v>285</v>
      </c>
    </row>
    <row spans="1:3" r="3">
      <c t="s" r="A3" s="4">
        <v>286</v>
      </c>
      <c t="n" r="B3" s="7">
        <v>15</v>
      </c>
    </row>
    <row spans="1:3" r="4">
      <c t="s" r="A4" s="4">
        <v>287</v>
      </c>
      <c t="n" r="C4" s="11">
        <v>0.4</v>
      </c>
    </row>
    <row spans="1:3" r="5">
      <c t="s" r="A5" s="4">
        <v>288</v>
      </c>
      <c t="s" r="C5" s="4">
        <v>289</v>
      </c>
    </row>
    <row spans="1:3" r="6">
      <c t="s" r="A6" s="4">
        <v>290</v>
      </c>
      <c t="n" r="C6" s="6">
        <v>30</v>
      </c>
    </row>
    <row spans="1:3" r="7">
      <c t="s" r="A7" s="4">
        <v>291</v>
      </c>
      <c t="s" r="C7" s="4">
        <v>292</v>
      </c>
    </row>
    <row spans="1:3" r="8">
      <c t="s" r="A8" s="4">
        <v>293</v>
      </c>
      <c t="s" r="C8" s="4">
        <v>294</v>
      </c>
    </row>
    <row spans="1:3" r="9">
      <c t="s" r="A9" s="4">
        <v>295</v>
      </c>
      <c t="s" r="C9" s="4">
        <v>296</v>
      </c>
    </row>
    <row spans="1:3" r="10">
      <c t="s" r="A10" s="4">
        <v>297</v>
      </c>
      <c t="n" r="C10" s="11">
        <v>0.1</v>
      </c>
    </row>
    <row spans="1:3" r="11">
      <c t="s" r="A11" s="4">
        <v>298</v>
      </c>
      <c t="n" r="C11" s="7">
        <v>15</v>
      </c>
    </row>
    <row spans="1:3" r="12">
      <c t="s" r="A12" s="4">
        <v>299</v>
      </c>
    </row>
    <row spans="1:3" r="13">
      <c t="s" r="A13" s="3">
        <v>285</v>
      </c>
    </row>
    <row spans="1:3" r="14">
      <c t="s" r="A14" s="4">
        <v>300</v>
      </c>
      <c t="s" r="C14" s="4">
        <v>301</v>
      </c>
    </row>
    <row spans="1:3" r="15">
      <c t="s" r="A15" s="4">
        <v>302</v>
      </c>
    </row>
    <row spans="1:3" r="16">
      <c t="s" r="A16" s="3">
        <v>285</v>
      </c>
    </row>
    <row spans="1:3" r="17">
      <c t="s" r="A17" s="4">
        <v>300</v>
      </c>
      <c t="s" r="C17" s="4">
        <v>303</v>
      </c>
    </row>
    <row spans="1:3" r="18">
      <c t="s" r="A18" s="4">
        <v>304</v>
      </c>
    </row>
    <row spans="1:3" r="19">
      <c t="s" r="A19" s="3">
        <v>285</v>
      </c>
    </row>
    <row spans="1:3" r="20">
      <c t="s" r="A20" s="4">
        <v>305</v>
      </c>
      <c t="n" r="C20" s="7">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06</v>
      </c>
      <c t="s" r="B1" s="2">
        <v>204</v>
      </c>
      <c t="s" r="C1" s="2">
        <v>1</v>
      </c>
    </row>
    <row spans="1:4" r="2">
      <c t="s" r="B2" s="2">
        <v>307</v>
      </c>
      <c t="s" r="C2" s="2">
        <v>2</v>
      </c>
      <c t="s" r="D2" s="2">
        <v>25</v>
      </c>
    </row>
    <row spans="1:4" r="3">
      <c t="s" r="A3" s="3">
        <v>308</v>
      </c>
    </row>
    <row spans="1:4" r="4">
      <c t="s" r="A4" s="4">
        <v>309</v>
      </c>
      <c t="n" r="C4" s="7">
        <v>11800</v>
      </c>
    </row>
    <row spans="1:4" r="5">
      <c t="s" r="A5" s="4">
        <v>310</v>
      </c>
      <c t="n" r="C5" s="6">
        <v>4852</v>
      </c>
      <c t="n" r="D5" s="7">
        <v>16242</v>
      </c>
    </row>
    <row spans="1:4" r="6">
      <c t="s" r="A6" s="4">
        <v>311</v>
      </c>
      <c t="n" r="C6" s="6">
        <v>5057</v>
      </c>
      <c t="n" r="D6" s="7">
        <v>5645</v>
      </c>
    </row>
    <row spans="1:4" r="7">
      <c t="s" r="A7" s="4">
        <v>312</v>
      </c>
    </row>
    <row spans="1:4" r="8">
      <c t="s" r="A8" s="3">
        <v>308</v>
      </c>
    </row>
    <row spans="1:4" r="9">
      <c t="s" r="A9" s="4">
        <v>310</v>
      </c>
      <c t="n" r="C9" s="6">
        <v>4600</v>
      </c>
    </row>
    <row spans="1:4" r="10">
      <c t="s" r="A10" s="4">
        <v>311</v>
      </c>
      <c t="n" r="C10" s="7">
        <v>5100</v>
      </c>
    </row>
    <row spans="1:4" r="11">
      <c t="s" r="A11" s="4">
        <v>218</v>
      </c>
    </row>
    <row spans="1:4" r="12">
      <c t="s" r="A12" s="3">
        <v>308</v>
      </c>
    </row>
    <row spans="1:4" r="13">
      <c t="s" r="A13" s="4">
        <v>313</v>
      </c>
      <c t="n" r="B13" s="7">
        <v>40000</v>
      </c>
    </row>
    <row spans="1:4" r="14">
      <c t="s" r="A14" s="4">
        <v>314</v>
      </c>
      <c t="n" r="B14" s="7">
        <v>1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r="A1" s="1">
        <v>315</v>
      </c>
      <c t="s" r="B1" s="2">
        <v>316</v>
      </c>
      <c t="s" r="C1" s="2">
        <v>2</v>
      </c>
      <c t="s" r="D1" s="2">
        <v>2</v>
      </c>
    </row>
    <row spans="1:4" r="2">
      <c t="s" r="A2" s="3">
        <v>317</v>
      </c>
    </row>
    <row spans="1:4" r="3">
      <c t="s" r="A3" s="4">
        <v>318</v>
      </c>
      <c t="s" r="D3" s="4">
        <v>319</v>
      </c>
    </row>
    <row spans="1:4" r="4">
      <c t="s" r="A4" s="4">
        <v>320</v>
      </c>
      <c t="s" r="D4" s="4">
        <v>321</v>
      </c>
    </row>
    <row spans="1:4" r="5">
      <c t="s" r="A5" s="4">
        <v>322</v>
      </c>
      <c t="s" r="D5" s="4">
        <v>323</v>
      </c>
    </row>
    <row spans="1:4" r="6">
      <c t="s" r="A6" s="4">
        <v>324</v>
      </c>
      <c t="s" r="D6" s="4">
        <v>325</v>
      </c>
    </row>
    <row spans="1:4" r="7">
      <c t="s" r="A7" s="4">
        <v>326</v>
      </c>
      <c t="n" r="C7" s="7">
        <v>45833</v>
      </c>
    </row>
    <row spans="1:4" r="8">
      <c t="s" r="A8" s="4">
        <v>327</v>
      </c>
    </row>
    <row spans="1:4" r="9">
      <c t="s" r="A9" s="3">
        <v>317</v>
      </c>
    </row>
    <row spans="1:4" r="10">
      <c t="s" r="A10" s="4">
        <v>328</v>
      </c>
      <c t="s" r="B10" s="4">
        <v>329</v>
      </c>
    </row>
    <row spans="1:4" r="11">
      <c t="s" r="A11" s="4">
        <v>330</v>
      </c>
      <c t="s" r="B11" s="4">
        <v>3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32</v>
      </c>
      <c t="s" r="B1" s="2">
        <v>254</v>
      </c>
    </row>
    <row spans="1:2" r="2">
      <c t="s" r="A2" s="3">
        <v>333</v>
      </c>
    </row>
    <row spans="1:2" r="3">
      <c t="n" r="A3" s="6">
        <v>2016</v>
      </c>
      <c t="n" r="B3" s="7">
        <v>34549</v>
      </c>
    </row>
    <row spans="1:2" r="4">
      <c t="n" r="A4" s="6">
        <v>2017</v>
      </c>
      <c t="n" r="B4" s="6">
        <v>61482</v>
      </c>
    </row>
    <row spans="1:2" r="5">
      <c t="n" r="A5" s="6">
        <v>2018</v>
      </c>
      <c t="n" r="B5" s="6">
        <v>65429</v>
      </c>
    </row>
    <row spans="1:2" r="6">
      <c t="n" r="A6" s="6">
        <v>2019</v>
      </c>
      <c t="n" r="B6" s="6">
        <v>81609</v>
      </c>
    </row>
    <row spans="1:2" r="7">
      <c t="n" r="A7" s="6">
        <v>2020</v>
      </c>
      <c t="n" r="B7" s="6">
        <v>42690</v>
      </c>
    </row>
    <row spans="1:2" r="8">
      <c t="s" r="A8" s="4">
        <v>334</v>
      </c>
      <c t="n" r="B8" s="7">
        <v>2857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spans="1:2" r="1">
      <c t="s" r="A1" s="1">
        <v>335</v>
      </c>
      <c t="s" r="B1" s="2">
        <v>1</v>
      </c>
    </row>
    <row spans="1:2" r="2">
      <c t="s" r="B2" s="2">
        <v>336</v>
      </c>
    </row>
    <row spans="1:2" r="3">
      <c t="s" r="A3" s="3">
        <v>337</v>
      </c>
    </row>
    <row spans="1:2" r="4">
      <c t="s" r="A4" s="4">
        <v>338</v>
      </c>
      <c t="n" r="B4" s="6">
        <v>65</v>
      </c>
    </row>
    <row spans="1:2" r="5">
      <c t="s" r="A5" s="4">
        <v>339</v>
      </c>
      <c t="n" r="B5" s="6">
        <v>-66</v>
      </c>
    </row>
    <row spans="1:2" r="6">
      <c t="s" r="A6" s="4">
        <v>340</v>
      </c>
      <c t="n" r="B6" s="6">
        <v>19</v>
      </c>
    </row>
    <row spans="1:2" r="7">
      <c t="s" r="A7" s="4">
        <v>341</v>
      </c>
      <c t="n" r="B7" s="6">
        <v>-65</v>
      </c>
    </row>
    <row spans="1:2" r="8">
      <c t="s" r="A8" s="4">
        <v>342</v>
      </c>
    </row>
    <row spans="1:2" r="9">
      <c t="s" r="A9" s="3">
        <v>337</v>
      </c>
    </row>
    <row spans="1:2" r="10">
      <c t="s" r="A10" s="4">
        <v>343</v>
      </c>
      <c t="n" r="B10" s="6">
        <v>1691</v>
      </c>
    </row>
    <row spans="1:2" r="11">
      <c t="s" r="A11" s="4">
        <v>344</v>
      </c>
      <c t="n" r="B11" s="6">
        <v>2099</v>
      </c>
    </row>
    <row spans="1:2" r="12">
      <c t="s" r="A12" s="4">
        <v>345</v>
      </c>
      <c t="n" r="B12" s="6">
        <v>-143</v>
      </c>
    </row>
    <row spans="1:2" r="13">
      <c t="s" r="A13" s="4">
        <v>338</v>
      </c>
      <c t="n" r="B13" s="6">
        <v>65</v>
      </c>
    </row>
    <row spans="1:2" r="14">
      <c t="s" r="A14" s="4">
        <v>339</v>
      </c>
      <c t="n" r="B14" s="6">
        <v>-66</v>
      </c>
    </row>
    <row spans="1:2" r="15">
      <c t="s" r="A15" s="4">
        <v>340</v>
      </c>
      <c t="n" r="B15" s="6">
        <v>19</v>
      </c>
    </row>
    <row spans="1:2" r="16">
      <c t="s" r="A16" s="4">
        <v>346</v>
      </c>
      <c t="n" r="B16" s="6">
        <v>3665</v>
      </c>
    </row>
    <row spans="1:2" r="17">
      <c t="s" r="A17" s="4">
        <v>347</v>
      </c>
      <c t="n" r="B17" s="6">
        <v>4951</v>
      </c>
    </row>
    <row spans="1:2" r="18">
      <c t="s" r="A18" s="4">
        <v>348</v>
      </c>
      <c t="n" r="B18" s="6">
        <v>143</v>
      </c>
    </row>
    <row spans="1:2" r="19">
      <c t="s" r="A19" s="4">
        <v>349</v>
      </c>
      <c t="n" r="B19" s="6">
        <v>-129</v>
      </c>
    </row>
    <row spans="1:2" r="20">
      <c t="s" r="A20" s="4">
        <v>341</v>
      </c>
      <c t="n" r="B20" s="6">
        <v>-65</v>
      </c>
    </row>
    <row spans="1:2" r="21">
      <c t="s" r="A21" s="4">
        <v>350</v>
      </c>
      <c t="n" r="B21" s="6">
        <v>4900</v>
      </c>
    </row>
    <row spans="1:2" r="22">
      <c t="s" r="A22" s="4">
        <v>351</v>
      </c>
      <c t="n" r="B22" s="6">
        <v>4708</v>
      </c>
    </row>
    <row spans="1:2" r="23">
      <c t="s" r="A23" s="4">
        <v>352</v>
      </c>
      <c t="n" r="B23" s="6">
        <v>1766</v>
      </c>
    </row>
    <row spans="1:2" r="24">
      <c t="s" r="A24" s="4">
        <v>353</v>
      </c>
      <c t="n" r="B24" s="9">
        <v>19.09</v>
      </c>
    </row>
    <row spans="1:2" r="25">
      <c t="s" r="A25" s="4">
        <v>354</v>
      </c>
      <c t="n" r="B25" s="6">
        <v>20</v>
      </c>
    </row>
    <row spans="1:2" r="26">
      <c t="s" r="A26" s="4">
        <v>355</v>
      </c>
      <c t="n" r="B26" s="12">
        <v>4.42</v>
      </c>
    </row>
    <row spans="1:2" r="27">
      <c t="s" r="A27" s="4">
        <v>356</v>
      </c>
      <c t="n" r="B27" s="12">
        <v>26.69</v>
      </c>
    </row>
    <row spans="1:2" r="28">
      <c t="s" r="A28" s="4">
        <v>357</v>
      </c>
      <c t="n" r="B28" s="12">
        <v>19.4</v>
      </c>
    </row>
    <row spans="1:2" r="29">
      <c t="s" r="A29" s="4">
        <v>358</v>
      </c>
      <c t="n" r="B29" s="12">
        <v>19.16</v>
      </c>
    </row>
    <row spans="1:2" r="30">
      <c t="s" r="A30" s="4">
        <v>359</v>
      </c>
      <c t="n" r="B30" s="9">
        <v>11.54</v>
      </c>
    </row>
    <row spans="1:2" r="31">
      <c t="s" r="A31" s="4">
        <v>360</v>
      </c>
      <c t="s" r="B31" s="4">
        <v>361</v>
      </c>
    </row>
    <row spans="1:2" r="32">
      <c t="s" r="A32" s="4">
        <v>362</v>
      </c>
      <c t="s" r="B32" s="4">
        <v>361</v>
      </c>
    </row>
    <row spans="1:2" r="33">
      <c t="s" r="A33" s="4">
        <v>363</v>
      </c>
      <c t="s" r="B33" s="4">
        <v>364</v>
      </c>
    </row>
    <row spans="1:2" r="34">
      <c t="s" r="A34" s="4">
        <v>365</v>
      </c>
      <c t="n" r="B34" s="7">
        <v>12938</v>
      </c>
    </row>
    <row spans="1:2" r="35">
      <c t="s" r="A35" s="4">
        <v>366</v>
      </c>
      <c t="n" r="B35" s="6">
        <v>12852</v>
      </c>
    </row>
    <row spans="1:2" r="36">
      <c t="s" r="A36" s="4">
        <v>367</v>
      </c>
      <c t="n" r="B36" s="7">
        <v>99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68</v>
      </c>
      <c t="s" r="B1" s="2">
        <v>1</v>
      </c>
    </row>
    <row spans="1:3" r="2">
      <c t="s" r="B2" s="2">
        <v>2</v>
      </c>
      <c t="s" r="C2" s="2">
        <v>73</v>
      </c>
    </row>
    <row spans="1:3" r="3">
      <c t="s" r="A3" s="3">
        <v>337</v>
      </c>
    </row>
    <row spans="1:3" r="4">
      <c t="s" r="A4" s="4">
        <v>369</v>
      </c>
      <c t="n" r="B4" s="9">
        <v>14.25</v>
      </c>
      <c t="n" r="C4" s="9">
        <v>25.07</v>
      </c>
    </row>
    <row spans="1:3" r="5">
      <c t="s" r="A5" s="4">
        <v>370</v>
      </c>
      <c t="n" r="B5" s="11">
        <v>48.7</v>
      </c>
    </row>
    <row spans="1:3" r="6">
      <c t="s" r="A6" s="4">
        <v>371</v>
      </c>
      <c t="s" r="B6" s="4">
        <v>372</v>
      </c>
    </row>
    <row spans="1:3" r="7">
      <c t="s" r="A7" s="4">
        <v>235</v>
      </c>
    </row>
    <row spans="1:3" r="8">
      <c t="s" r="A8" s="3">
        <v>337</v>
      </c>
    </row>
    <row spans="1:3" r="9">
      <c t="s" r="A9" s="4">
        <v>370</v>
      </c>
      <c t="n" r="B9" s="11">
        <v>19.5</v>
      </c>
    </row>
    <row spans="1:3" r="10">
      <c t="s" r="A10" s="4">
        <v>371</v>
      </c>
      <c t="s" r="B10" s="4">
        <v>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4</v>
      </c>
      <c t="s" r="B1" s="2">
        <v>1</v>
      </c>
    </row>
    <row spans="1:3" r="2">
      <c t="s" r="B2" s="2">
        <v>2</v>
      </c>
      <c t="s" r="C2" s="2">
        <v>73</v>
      </c>
    </row>
    <row spans="1:3" r="3">
      <c t="s" r="A3" s="3">
        <v>337</v>
      </c>
    </row>
    <row spans="1:3" r="4">
      <c t="s" r="A4" s="4">
        <v>98</v>
      </c>
      <c t="n" r="B4" s="7">
        <v>8043</v>
      </c>
      <c t="n" r="C4" s="7">
        <v>3626</v>
      </c>
    </row>
    <row spans="1:3" r="5">
      <c t="s" r="A5" s="4">
        <v>375</v>
      </c>
    </row>
    <row spans="1:3" r="6">
      <c t="s" r="A6" s="3">
        <v>337</v>
      </c>
    </row>
    <row spans="1:3" r="7">
      <c t="s" r="A7" s="4">
        <v>98</v>
      </c>
      <c t="n" r="B7" s="6">
        <v>2435</v>
      </c>
      <c t="n" r="C7" s="6">
        <v>883</v>
      </c>
    </row>
    <row spans="1:3" r="8">
      <c t="s" r="A8" s="4">
        <v>376</v>
      </c>
    </row>
    <row spans="1:3" r="9">
      <c t="s" r="A9" s="3">
        <v>337</v>
      </c>
    </row>
    <row spans="1:3" r="10">
      <c t="s" r="A10" s="4">
        <v>98</v>
      </c>
      <c t="n" r="B10" s="6">
        <v>68</v>
      </c>
      <c t="n" r="C10" s="6">
        <v>1238</v>
      </c>
    </row>
    <row spans="1:3" r="11">
      <c t="s" r="A11" s="4">
        <v>377</v>
      </c>
    </row>
    <row spans="1:3" r="12">
      <c t="s" r="A12" s="3">
        <v>337</v>
      </c>
    </row>
    <row spans="1:3" r="13">
      <c t="s" r="A13" s="4">
        <v>98</v>
      </c>
      <c t="n" r="B13" s="7">
        <v>5540</v>
      </c>
      <c t="n" r="C13" s="7">
        <v>1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592</v>
      </c>
    </row>
    <row spans="1:3" r="5">
      <c t="s" r="A5" s="4">
        <v>76</v>
      </c>
      <c t="n" r="B5" s="6">
        <v>11790</v>
      </c>
    </row>
    <row spans="1:3" r="6">
      <c t="s" r="A6" s="4">
        <v>77</v>
      </c>
      <c t="n" r="B6" s="6">
        <v>12382</v>
      </c>
    </row>
    <row spans="1:3" r="7">
      <c t="s" r="A7" s="3">
        <v>78</v>
      </c>
    </row>
    <row spans="1:3" r="8">
      <c t="s" r="A8" s="4">
        <v>79</v>
      </c>
      <c t="n" r="B8" s="6">
        <v>78</v>
      </c>
    </row>
    <row spans="1:3" r="9">
      <c t="s" r="A9" s="4">
        <v>80</v>
      </c>
      <c t="n" r="B9" s="6">
        <v>16289</v>
      </c>
      <c t="n" r="C9" s="7">
        <v>15780</v>
      </c>
    </row>
    <row spans="1:3" r="10">
      <c t="s" r="A10" s="4">
        <v>81</v>
      </c>
      <c t="n" r="B10" s="6">
        <v>50612</v>
      </c>
      <c t="n" r="C10" s="6">
        <v>13487</v>
      </c>
    </row>
    <row spans="1:3" r="11">
      <c t="s" r="A11" s="4">
        <v>82</v>
      </c>
      <c t="n" r="B11" s="6">
        <v>66979</v>
      </c>
      <c t="n" r="C11" s="6">
        <v>29267</v>
      </c>
    </row>
    <row spans="1:3" r="12">
      <c t="s" r="A12" s="4">
        <v>83</v>
      </c>
      <c t="n" r="B12" s="6">
        <v>-54597</v>
      </c>
      <c t="n" r="C12" s="6">
        <v>-29267</v>
      </c>
    </row>
    <row spans="1:3" r="13">
      <c t="s" r="A13" s="4">
        <v>84</v>
      </c>
      <c t="n" r="B13" s="6">
        <v>249</v>
      </c>
      <c t="n" r="C13" s="6">
        <v>84</v>
      </c>
    </row>
    <row spans="1:3" r="14">
      <c t="s" r="A14" s="4">
        <v>85</v>
      </c>
      <c t="n" r="B14" s="6">
        <v>-410</v>
      </c>
      <c t="n" r="C14" s="6">
        <v>-482</v>
      </c>
    </row>
    <row spans="1:3" r="15">
      <c t="s" r="A15" s="4">
        <v>86</v>
      </c>
      <c t="n" r="B15" s="7">
        <v>-54758</v>
      </c>
      <c t="n" r="C15" s="7">
        <v>-29665</v>
      </c>
    </row>
    <row spans="1:3" r="16">
      <c t="s" r="A16" s="4">
        <v>87</v>
      </c>
      <c t="n" r="B16" s="9">
        <v>-1.26</v>
      </c>
      <c t="n" r="C16" s="9">
        <v>-0.78</v>
      </c>
    </row>
    <row spans="1:3" r="17">
      <c t="s" r="A17" s="4">
        <v>88</v>
      </c>
      <c t="n" r="B17" s="6">
        <v>43527864</v>
      </c>
      <c t="n" r="C17" s="6">
        <v>37829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73</v>
      </c>
    </row>
    <row spans="1:3" r="3">
      <c t="s" r="A3" s="3">
        <v>379</v>
      </c>
    </row>
    <row spans="1:3" r="4">
      <c t="s" r="A4" s="4">
        <v>380</v>
      </c>
      <c t="s" r="B4" s="4">
        <v>381</v>
      </c>
      <c t="s" r="C4" s="4">
        <v>382</v>
      </c>
    </row>
    <row spans="1:3" r="5">
      <c t="s" r="A5" s="4">
        <v>383</v>
      </c>
      <c t="s" r="B5" s="4">
        <v>384</v>
      </c>
      <c t="s" r="C5" s="4">
        <v>385</v>
      </c>
    </row>
    <row spans="1:3" r="6">
      <c t="s" r="A6" s="4">
        <v>386</v>
      </c>
      <c t="s" r="B6" s="4">
        <v>387</v>
      </c>
      <c t="s" r="C6" s="4">
        <v>387</v>
      </c>
    </row>
    <row spans="1:3" r="7">
      <c t="s" r="A7" s="4">
        <v>388</v>
      </c>
      <c t="s" r="B7" s="4">
        <v>389</v>
      </c>
      <c t="s" r="C7" s="4">
        <v>389</v>
      </c>
    </row>
    <row spans="1:3" r="8">
      <c t="s" r="A8" s="4">
        <v>390</v>
      </c>
      <c t="s" r="B8" s="4">
        <v>391</v>
      </c>
      <c t="s" r="C8" s="4">
        <v>392</v>
      </c>
    </row>
    <row spans="1:3" r="9">
      <c t="s" r="A9" s="4">
        <v>393</v>
      </c>
      <c t="s" r="B9" s="4">
        <v>394</v>
      </c>
      <c t="s" r="C9" s="4">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6</v>
      </c>
      <c t="s" r="B1" s="2">
        <v>1</v>
      </c>
    </row>
    <row spans="1:3" r="2">
      <c t="s" r="B2" s="2">
        <v>2</v>
      </c>
      <c t="s" r="C2" s="2">
        <v>73</v>
      </c>
    </row>
    <row spans="1:3" r="3">
      <c t="s" r="A3" s="3">
        <v>337</v>
      </c>
    </row>
    <row spans="1:3" r="4">
      <c t="s" r="A4" s="4">
        <v>397</v>
      </c>
      <c t="s" r="B4" s="4">
        <v>384</v>
      </c>
    </row>
    <row spans="1:3" r="5">
      <c t="s" r="A5" s="4">
        <v>386</v>
      </c>
      <c t="s" r="B5" s="4">
        <v>387</v>
      </c>
      <c t="s" r="C5" s="4">
        <v>387</v>
      </c>
    </row>
    <row spans="1:3" r="6">
      <c t="s" r="A6" s="4">
        <v>299</v>
      </c>
    </row>
    <row spans="1:3" r="7">
      <c t="s" r="A7" s="3">
        <v>337</v>
      </c>
    </row>
    <row spans="1:3" r="8">
      <c t="s" r="A8" s="4">
        <v>397</v>
      </c>
      <c t="s" r="C8" s="4">
        <v>398</v>
      </c>
    </row>
    <row spans="1:3" r="9">
      <c t="s" r="A9" s="4">
        <v>388</v>
      </c>
      <c t="s" r="B9" s="4">
        <v>389</v>
      </c>
      <c t="s" r="C9" s="4">
        <v>389</v>
      </c>
    </row>
    <row spans="1:3" r="10">
      <c t="s" r="A10" s="4">
        <v>399</v>
      </c>
      <c t="s" r="B10" s="4">
        <v>391</v>
      </c>
      <c t="s" r="C10" s="4">
        <v>400</v>
      </c>
    </row>
    <row spans="1:3" r="11">
      <c t="s" r="A11" s="4">
        <v>302</v>
      </c>
    </row>
    <row spans="1:3" r="12">
      <c t="s" r="A12" s="3">
        <v>337</v>
      </c>
    </row>
    <row spans="1:3" r="13">
      <c t="s" r="A13" s="4">
        <v>397</v>
      </c>
      <c t="s" r="C13" s="4">
        <v>385</v>
      </c>
    </row>
    <row spans="1:3" r="14">
      <c t="s" r="A14" s="4">
        <v>388</v>
      </c>
      <c t="s" r="B14" s="4">
        <v>401</v>
      </c>
      <c t="s" r="C14" s="4">
        <v>402</v>
      </c>
    </row>
    <row spans="1:3" r="15">
      <c t="s" r="A15" s="4">
        <v>399</v>
      </c>
      <c t="s" r="B15" s="4">
        <v>403</v>
      </c>
      <c t="s" r="C15" s="4">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404</v>
      </c>
      <c t="s" r="B1" s="2">
        <v>1</v>
      </c>
    </row>
    <row spans="1:2" r="2">
      <c t="s" r="B2" s="2">
        <v>405</v>
      </c>
    </row>
    <row spans="1:2" r="3">
      <c t="s" r="A3" s="3">
        <v>147</v>
      </c>
    </row>
    <row spans="1:2" r="4">
      <c t="s" r="A4" s="4">
        <v>406</v>
      </c>
      <c t="n" r="B4" s="6">
        <v>1042</v>
      </c>
    </row>
    <row spans="1:2" r="5">
      <c t="s" r="A5" s="4">
        <v>407</v>
      </c>
      <c t="n" r="B5" s="6">
        <v>66</v>
      </c>
    </row>
    <row spans="1:2" r="6">
      <c t="s" r="A6" s="4">
        <v>408</v>
      </c>
      <c t="n" r="B6" s="6">
        <v>-19</v>
      </c>
    </row>
    <row spans="1:2" r="7">
      <c t="s" r="A7" s="4">
        <v>409</v>
      </c>
      <c t="n" r="B7" s="6">
        <v>1089</v>
      </c>
    </row>
    <row spans="1:2" r="8">
      <c t="s" r="A8" s="4">
        <v>410</v>
      </c>
      <c t="n" r="B8" s="9">
        <v>22.35</v>
      </c>
    </row>
    <row spans="1:2" r="9">
      <c t="s" r="A9" s="4">
        <v>411</v>
      </c>
      <c t="n" r="B9" s="12">
        <v>19.29</v>
      </c>
    </row>
    <row spans="1:2" r="10">
      <c t="s" r="A10" s="4">
        <v>412</v>
      </c>
      <c t="n" r="B10" s="12">
        <v>21.36</v>
      </c>
    </row>
    <row spans="1:2" r="11">
      <c t="s" r="A11" s="4">
        <v>413</v>
      </c>
      <c t="n" r="B11" s="9">
        <v>2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4</v>
      </c>
      <c t="s" r="B1" s="2">
        <v>204</v>
      </c>
    </row>
    <row spans="1:4" r="2">
      <c t="s" r="B2" s="2">
        <v>415</v>
      </c>
      <c t="s" r="C2" s="2">
        <v>2</v>
      </c>
      <c t="s" r="D2" s="2">
        <v>25</v>
      </c>
    </row>
    <row spans="1:4" r="3">
      <c t="s" r="A3" s="3">
        <v>416</v>
      </c>
    </row>
    <row spans="1:4" r="4">
      <c t="s" r="A4" s="4">
        <v>68</v>
      </c>
      <c t="n" r="C4" s="8">
        <v>0.001</v>
      </c>
      <c t="n" r="D4" s="8">
        <v>0.001</v>
      </c>
    </row>
    <row spans="1:4" r="5">
      <c t="s" r="A5" s="4">
        <v>417</v>
      </c>
    </row>
    <row spans="1:4" r="6">
      <c t="s" r="A6" s="3">
        <v>416</v>
      </c>
    </row>
    <row spans="1:4" r="7">
      <c t="s" r="A7" s="4">
        <v>293</v>
      </c>
      <c t="s" r="C7" s="4">
        <v>294</v>
      </c>
    </row>
    <row spans="1:4" r="8">
      <c t="s" r="A8" s="4">
        <v>418</v>
      </c>
    </row>
    <row spans="1:4" r="9">
      <c t="s" r="A9" s="3">
        <v>416</v>
      </c>
    </row>
    <row spans="1:4" r="10">
      <c t="s" r="A10" s="4">
        <v>305</v>
      </c>
      <c t="n" r="B10" s="7">
        <v>17</v>
      </c>
    </row>
    <row spans="1:4" r="11">
      <c t="s" r="A11" s="4">
        <v>419</v>
      </c>
    </row>
    <row spans="1:4" r="12">
      <c t="s" r="A12" s="3">
        <v>416</v>
      </c>
    </row>
    <row spans="1:4" r="13">
      <c t="s" r="A13" s="4">
        <v>420</v>
      </c>
      <c t="n" r="B13" s="7">
        <v>150</v>
      </c>
    </row>
    <row spans="1:4" r="14">
      <c t="s" r="A14" s="4">
        <v>421</v>
      </c>
      <c t="s" r="B14" s="4">
        <v>422</v>
      </c>
    </row>
    <row spans="1:4" r="15">
      <c t="s" r="A15" s="4">
        <v>423</v>
      </c>
      <c t="s" r="B15" s="4">
        <v>424</v>
      </c>
    </row>
    <row spans="1:4" r="16">
      <c t="s" r="A16" s="4">
        <v>425</v>
      </c>
      <c t="s" r="B16" s="4">
        <v>426</v>
      </c>
    </row>
    <row spans="1:4" r="17">
      <c t="s" r="A17" s="4">
        <v>427</v>
      </c>
      <c t="s" r="B17" s="4">
        <v>428</v>
      </c>
    </row>
    <row spans="1:4" r="18">
      <c t="s" r="A18" s="4">
        <v>293</v>
      </c>
      <c t="s" r="B18" s="4">
        <v>429</v>
      </c>
    </row>
    <row spans="1:4" r="19">
      <c t="s" r="A19" s="4">
        <v>430</v>
      </c>
      <c t="s" r="B19" s="4">
        <v>431</v>
      </c>
    </row>
    <row spans="1:4" r="20">
      <c t="s" r="A20" s="4">
        <v>432</v>
      </c>
      <c t="n" r="B20" s="11">
        <v>1.5</v>
      </c>
    </row>
    <row spans="1:4" r="21">
      <c t="s" r="A21" s="4">
        <v>68</v>
      </c>
      <c t="n" r="B21" s="8">
        <v>0.001</v>
      </c>
    </row>
    <row spans="1:4" r="22">
      <c t="s" r="A22" s="4">
        <v>433</v>
      </c>
      <c t="n" r="B22" s="9">
        <v>18.76</v>
      </c>
    </row>
    <row spans="1:4" r="23">
      <c t="s" r="A23" s="4">
        <v>434</v>
      </c>
      <c t="s" r="B23" s="4">
        <v>364</v>
      </c>
    </row>
    <row spans="1:4" r="24">
      <c t="s" r="A24" s="4">
        <v>435</v>
      </c>
    </row>
    <row spans="1:4" r="25">
      <c t="s" r="A25" s="3">
        <v>416</v>
      </c>
    </row>
    <row spans="1:4" r="26">
      <c t="s" r="A26" s="4">
        <v>436</v>
      </c>
      <c t="n" r="B26" s="6">
        <v>239872</v>
      </c>
    </row>
    <row spans="1:4" r="27">
      <c t="s" r="A27" s="4">
        <v>437</v>
      </c>
    </row>
    <row spans="1:4" r="28">
      <c t="s" r="A28" s="3">
        <v>416</v>
      </c>
    </row>
    <row spans="1:4" r="29">
      <c t="s" r="A29" s="4">
        <v>430</v>
      </c>
      <c t="s" r="B29" s="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73</v>
      </c>
    </row>
    <row spans="1:3" r="3">
      <c t="s" r="A3" s="3">
        <v>90</v>
      </c>
    </row>
    <row spans="1:3" r="4">
      <c t="s" r="A4" s="4">
        <v>86</v>
      </c>
      <c t="n" r="B4" s="7">
        <v>-54758</v>
      </c>
      <c t="n" r="C4" s="7">
        <v>-29665</v>
      </c>
    </row>
    <row spans="1:3" r="5">
      <c t="s" r="A5" s="3">
        <v>91</v>
      </c>
    </row>
    <row spans="1:3" r="6">
      <c t="s" r="A6" s="4">
        <v>92</v>
      </c>
      <c t="n" r="B6" s="6">
        <v>119</v>
      </c>
      <c t="n" r="C6" s="6">
        <v>25</v>
      </c>
    </row>
    <row spans="1:3" r="7">
      <c t="s" r="A7" s="4">
        <v>93</v>
      </c>
      <c t="n" r="B7" s="7">
        <v>-54639</v>
      </c>
      <c t="n" r="C7" s="7">
        <v>-29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3</v>
      </c>
    </row>
    <row spans="1:3" r="3">
      <c t="s" r="A3" s="3">
        <v>95</v>
      </c>
    </row>
    <row spans="1:3" r="4">
      <c t="s" r="A4" s="4">
        <v>86</v>
      </c>
      <c t="n" r="B4" s="7">
        <v>-54758</v>
      </c>
      <c t="n" r="C4" s="7">
        <v>-29665</v>
      </c>
    </row>
    <row spans="1:3" r="5">
      <c t="s" r="A5" s="3">
        <v>96</v>
      </c>
    </row>
    <row spans="1:3" r="6">
      <c t="s" r="A6" s="4">
        <v>97</v>
      </c>
      <c t="n" r="B6" s="6">
        <v>641</v>
      </c>
      <c t="n" r="C6" s="6">
        <v>1897</v>
      </c>
    </row>
    <row spans="1:3" r="7">
      <c t="s" r="A7" s="4">
        <v>98</v>
      </c>
      <c t="n" r="B7" s="6">
        <v>8043</v>
      </c>
      <c t="n" r="C7" s="6">
        <v>3626</v>
      </c>
    </row>
    <row spans="1:3" r="8">
      <c t="s" r="A8" s="4">
        <v>99</v>
      </c>
      <c t="n" r="B8" s="6">
        <v>40</v>
      </c>
      <c t="n" r="C8" s="6">
        <v>37</v>
      </c>
    </row>
    <row spans="1:3" r="9">
      <c t="s" r="A9" s="4">
        <v>100</v>
      </c>
      <c t="n" r="B9" s="6">
        <v>9</v>
      </c>
      <c t="n" r="C9" s="6">
        <v>10</v>
      </c>
    </row>
    <row spans="1:3" r="10">
      <c t="s" r="A10" s="4">
        <v>101</v>
      </c>
      <c t="n" r="B10" s="6">
        <v>82</v>
      </c>
      <c t="n" r="C10" s="6">
        <v>149</v>
      </c>
    </row>
    <row spans="1:3" r="11">
      <c t="s" r="A11" s="4">
        <v>102</v>
      </c>
      <c t="n" r="B11" s="6">
        <v>244</v>
      </c>
    </row>
    <row spans="1:3" r="12">
      <c t="s" r="A12" s="4">
        <v>103</v>
      </c>
      <c t="n" r="C12" s="6">
        <v>13</v>
      </c>
    </row>
    <row spans="1:3" r="13">
      <c t="s" r="A13" s="3">
        <v>104</v>
      </c>
    </row>
    <row spans="1:3" r="14">
      <c t="s" r="A14" s="4">
        <v>105</v>
      </c>
      <c t="n" r="B14" s="6">
        <v>17</v>
      </c>
    </row>
    <row spans="1:3" r="15">
      <c t="s" r="A15" s="4">
        <v>30</v>
      </c>
      <c t="n" r="B15" s="6">
        <v>-39</v>
      </c>
      <c t="n" r="C15" s="6">
        <v>-872</v>
      </c>
    </row>
    <row spans="1:3" r="16">
      <c t="s" r="A16" s="4">
        <v>31</v>
      </c>
      <c t="n" r="B16" s="6">
        <v>-16022</v>
      </c>
    </row>
    <row spans="1:3" r="17">
      <c t="s" r="A17" s="4">
        <v>32</v>
      </c>
      <c t="n" r="B17" s="6">
        <v>-2323</v>
      </c>
      <c t="n" r="C17" s="6">
        <v>521</v>
      </c>
    </row>
    <row spans="1:3" r="18">
      <c t="s" r="A18" s="4">
        <v>106</v>
      </c>
      <c t="n" r="B18" s="6">
        <v>321</v>
      </c>
      <c t="n" r="C18" s="6">
        <v>-1443</v>
      </c>
    </row>
    <row spans="1:3" r="19">
      <c t="s" r="A19" s="4">
        <v>39</v>
      </c>
      <c t="n" r="B19" s="6">
        <v>3335</v>
      </c>
      <c t="n" r="C19" s="6">
        <v>1540</v>
      </c>
    </row>
    <row spans="1:3" r="20">
      <c t="s" r="A20" s="4">
        <v>107</v>
      </c>
      <c t="n" r="B20" s="6">
        <v>-7868</v>
      </c>
      <c t="n" r="C20" s="6">
        <v>845</v>
      </c>
    </row>
    <row spans="1:3" r="21">
      <c t="s" r="A21" s="4">
        <v>48</v>
      </c>
      <c t="n" r="B21" s="6">
        <v>189</v>
      </c>
      <c t="n" r="C21" s="6">
        <v>-355</v>
      </c>
    </row>
    <row spans="1:3" r="22">
      <c t="s" r="A22" s="4">
        <v>50</v>
      </c>
      <c t="n" r="B22" s="6">
        <v>-11978</v>
      </c>
    </row>
    <row spans="1:3" r="23">
      <c t="s" r="A23" s="4">
        <v>108</v>
      </c>
      <c t="n" r="B23" s="6">
        <v>-80067</v>
      </c>
      <c t="n" r="C23" s="6">
        <v>-23697</v>
      </c>
    </row>
    <row spans="1:3" r="24">
      <c t="s" r="A24" s="3">
        <v>109</v>
      </c>
    </row>
    <row spans="1:3" r="25">
      <c t="s" r="A25" s="4">
        <v>110</v>
      </c>
      <c t="n" r="B25" s="6">
        <v>-45283</v>
      </c>
      <c t="n" r="C25" s="6">
        <v>-175883</v>
      </c>
    </row>
    <row spans="1:3" r="26">
      <c t="s" r="A26" s="4">
        <v>111</v>
      </c>
      <c t="n" r="B26" s="6">
        <v>84626</v>
      </c>
      <c t="n" r="C26" s="6">
        <v>39620</v>
      </c>
    </row>
    <row spans="1:3" r="27">
      <c t="s" r="A27" s="4">
        <v>112</v>
      </c>
      <c t="n" r="B27" s="6">
        <v>-1103</v>
      </c>
      <c t="n" r="C27" s="6">
        <v>-2921</v>
      </c>
    </row>
    <row spans="1:3" r="28">
      <c t="s" r="A28" s="4">
        <v>113</v>
      </c>
      <c t="n" r="B28" s="6">
        <v>38240</v>
      </c>
      <c t="n" r="C28" s="6">
        <v>-139184</v>
      </c>
    </row>
    <row spans="1:3" r="29">
      <c t="s" r="A29" s="3">
        <v>114</v>
      </c>
    </row>
    <row spans="1:3" r="30">
      <c t="s" r="A30" s="4">
        <v>115</v>
      </c>
      <c t="n" r="B30" s="6">
        <v>44242</v>
      </c>
      <c t="n" r="C30" s="6">
        <v>213711</v>
      </c>
    </row>
    <row spans="1:3" r="31">
      <c t="s" r="A31" s="4">
        <v>116</v>
      </c>
      <c t="n" r="B31" s="6">
        <v>572</v>
      </c>
      <c t="n" r="C31" s="6">
        <v>1395</v>
      </c>
    </row>
    <row spans="1:3" r="32">
      <c t="s" r="A32" s="4">
        <v>117</v>
      </c>
      <c t="n" r="B32" s="6">
        <v>1143</v>
      </c>
      <c t="n" r="C32" s="6">
        <v>388</v>
      </c>
    </row>
    <row spans="1:3" r="33">
      <c t="s" r="A33" s="4">
        <v>118</v>
      </c>
      <c t="n" r="B33" s="6">
        <v>-112</v>
      </c>
      <c t="n" r="C33" s="6">
        <v>-106</v>
      </c>
    </row>
    <row spans="1:3" r="34">
      <c t="s" r="A34" s="4">
        <v>119</v>
      </c>
      <c t="n" r="B34" s="6">
        <v>45845</v>
      </c>
      <c t="n" r="C34" s="6">
        <v>215388</v>
      </c>
    </row>
    <row spans="1:3" r="35">
      <c t="s" r="A35" s="4">
        <v>120</v>
      </c>
      <c t="n" r="B35" s="6">
        <v>4018</v>
      </c>
      <c t="n" r="C35" s="6">
        <v>52507</v>
      </c>
    </row>
    <row spans="1:3" r="36">
      <c t="s" r="A36" s="4">
        <v>121</v>
      </c>
      <c t="n" r="B36" s="6">
        <v>63723</v>
      </c>
      <c t="n" r="C36" s="6">
        <v>30264</v>
      </c>
    </row>
    <row spans="1:3" r="37">
      <c t="s" r="A37" s="4">
        <v>122</v>
      </c>
      <c t="n" r="B37" s="7">
        <v>67741</v>
      </c>
      <c t="n" r="C37" s="7">
        <v>82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Fair Value Measurements</vt:lpstr>
      <vt:lpstr>Cash, Cash Equivalents, and Sho</vt:lpstr>
      <vt:lpstr>Inventory</vt:lpstr>
      <vt:lpstr>Accrued Liabilities</vt:lpstr>
      <vt:lpstr>Borrowings</vt:lpstr>
      <vt:lpstr>Collaboration and License Agree</vt:lpstr>
      <vt:lpstr>Commitments and Contingencies</vt:lpstr>
      <vt:lpstr>Equity Compensation Plans and S</vt:lpstr>
      <vt:lpstr>Subsequent Events</vt:lpstr>
      <vt:lpstr>Description of Business and S17</vt:lpstr>
      <vt:lpstr>Description of Business and S18</vt:lpstr>
      <vt:lpstr>Fair Value Measurements (Tables</vt:lpstr>
      <vt:lpstr>Cash, Cash Equivalents, and S20</vt:lpstr>
      <vt:lpstr>Inventory (Tables)</vt:lpstr>
      <vt:lpstr>Accrued Liabilities (Tables)</vt:lpstr>
      <vt:lpstr>Commitments and Contingencies (</vt:lpstr>
      <vt:lpstr>Equity Compensation Plans and24</vt:lpstr>
      <vt:lpstr>Description of Business and S25</vt:lpstr>
      <vt:lpstr>Description of Business and S26</vt:lpstr>
      <vt:lpstr>Fair Value Measurements - Fair </vt:lpstr>
      <vt:lpstr>Fair Value Measurements - Summa</vt:lpstr>
      <vt:lpstr>Cash, Cash Equivalents, and S29</vt:lpstr>
      <vt:lpstr>Cash, Cash Equivalents, and S30</vt:lpstr>
      <vt:lpstr>Inventory - Schedule of Invento</vt:lpstr>
      <vt:lpstr>Accrued Liabilities - Schedule </vt:lpstr>
      <vt:lpstr>Borrowings - Additional Informa</vt:lpstr>
      <vt:lpstr>Collaboration and License Agr34</vt:lpstr>
      <vt:lpstr>Commitments and Contingencies -</vt:lpstr>
      <vt:lpstr>Commitments and Contingencies36</vt:lpstr>
      <vt:lpstr>Equity Compensation Plans and37</vt:lpstr>
      <vt:lpstr>Equity Compensation Plans and38</vt:lpstr>
      <vt:lpstr>Equity Compensation Plans and39</vt:lpstr>
      <vt:lpstr>Equity Compensation Plans and40</vt:lpstr>
      <vt:lpstr>Equity Compensation Plans and41</vt:lpstr>
      <vt:lpstr>Equity Compensation Plans and4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7:30Z</dcterms:created>
  <dcterms:modified xmlns:dcterms="http://purl.org/dc/terms/" xmlns:xsi="http://www.w3.org/2001/XMLSchema-instance" xsi:type="dcterms:W3CDTF">2016-05-04T16:17:30Z</dcterms:modified>
  <dc:title xmlns:dc="http://purl.org/dc/elements/1.1/">Untitled</dc:title>
  <dc:description xmlns:dc="http://purl.org/dc/elements/1.1/"/>
  <dc:subject xmlns:dc="http://purl.org/dc/elements/1.1/"/>
  <cp:keywords/>
  <cp:category/>
</cp:coreProperties>
</file>